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onve_2" sheetId="6" state="visible" r:id="rId6"/>
    <sheet xmlns:r="http://schemas.openxmlformats.org/officeDocument/2006/relationships" name="Condensed Statements of Cash Fl" sheetId="7" state="visible" r:id="rId7"/>
    <sheet xmlns:r="http://schemas.openxmlformats.org/officeDocument/2006/relationships" name="Organization and Nature of the "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Convertible Preferred Stock" sheetId="12" state="visible" r:id="rId12"/>
    <sheet xmlns:r="http://schemas.openxmlformats.org/officeDocument/2006/relationships" name="Warrants" sheetId="13" state="visible" r:id="rId13"/>
    <sheet xmlns:r="http://schemas.openxmlformats.org/officeDocument/2006/relationships" name="Commitments and Contingencies" sheetId="14" state="visible" r:id="rId14"/>
    <sheet xmlns:r="http://schemas.openxmlformats.org/officeDocument/2006/relationships" name="Shareholder Notes Receivables" sheetId="15" state="visible" r:id="rId15"/>
    <sheet xmlns:r="http://schemas.openxmlformats.org/officeDocument/2006/relationships" name="Stock Compensation Plan" sheetId="16" state="visible" r:id="rId16"/>
    <sheet xmlns:r="http://schemas.openxmlformats.org/officeDocument/2006/relationships" name="Defined Contribution Plan" sheetId="17" state="visible" r:id="rId17"/>
    <sheet xmlns:r="http://schemas.openxmlformats.org/officeDocument/2006/relationships" name="Income Taxes" sheetId="18" state="visible" r:id="rId18"/>
    <sheet xmlns:r="http://schemas.openxmlformats.org/officeDocument/2006/relationships" name="Fair Value Measurement" sheetId="19" state="visible" r:id="rId19"/>
    <sheet xmlns:r="http://schemas.openxmlformats.org/officeDocument/2006/relationships" name="Related Party Transaction" sheetId="20" state="visible" r:id="rId20"/>
    <sheet xmlns:r="http://schemas.openxmlformats.org/officeDocument/2006/relationships" name="Subsequent Events" sheetId="21" state="visible" r:id="rId21"/>
    <sheet xmlns:r="http://schemas.openxmlformats.org/officeDocument/2006/relationships" name="Reverse Stock Split and Initial" sheetId="22" state="visible" r:id="rId22"/>
    <sheet xmlns:r="http://schemas.openxmlformats.org/officeDocument/2006/relationships" name="Long-term Debt" sheetId="23" state="visible" r:id="rId23"/>
    <sheet xmlns:r="http://schemas.openxmlformats.org/officeDocument/2006/relationships" name="Short-Term Invest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Tables)" sheetId="27" state="visible" r:id="rId27"/>
    <sheet xmlns:r="http://schemas.openxmlformats.org/officeDocument/2006/relationships" name="Accrued Expenses (Tables)" sheetId="28" state="visible" r:id="rId28"/>
    <sheet xmlns:r="http://schemas.openxmlformats.org/officeDocument/2006/relationships" name="Commitments and Contingencies (" sheetId="29" state="visible" r:id="rId29"/>
    <sheet xmlns:r="http://schemas.openxmlformats.org/officeDocument/2006/relationships" name="Stock Compensation Plan (Tables" sheetId="30" state="visible" r:id="rId30"/>
    <sheet xmlns:r="http://schemas.openxmlformats.org/officeDocument/2006/relationships" name="Income Taxes (Tables)" sheetId="31" state="visible" r:id="rId31"/>
    <sheet xmlns:r="http://schemas.openxmlformats.org/officeDocument/2006/relationships" name="Fair Value Measurement (Tables)" sheetId="32" state="visible" r:id="rId32"/>
    <sheet xmlns:r="http://schemas.openxmlformats.org/officeDocument/2006/relationships" name="Long-term Debt (Tables)" sheetId="33" state="visible" r:id="rId33"/>
    <sheet xmlns:r="http://schemas.openxmlformats.org/officeDocument/2006/relationships" name="Warrants (Tables)" sheetId="34" state="visible" r:id="rId34"/>
    <sheet xmlns:r="http://schemas.openxmlformats.org/officeDocument/2006/relationships" name="Short-Term Investments (Tables)" sheetId="35" state="visible" r:id="rId35"/>
    <sheet xmlns:r="http://schemas.openxmlformats.org/officeDocument/2006/relationships" name="Organization and Nature of th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Property and Equipment - Schedu" sheetId="41" state="visible" r:id="rId41"/>
    <sheet xmlns:r="http://schemas.openxmlformats.org/officeDocument/2006/relationships" name="Property and Equipment - Narrat" sheetId="42" state="visible" r:id="rId42"/>
    <sheet xmlns:r="http://schemas.openxmlformats.org/officeDocument/2006/relationships" name="Accrued Expenses (Detail)" sheetId="43" state="visible" r:id="rId43"/>
    <sheet xmlns:r="http://schemas.openxmlformats.org/officeDocument/2006/relationships" name="Convertible Preferred Stock - N" sheetId="44" state="visible" r:id="rId44"/>
    <sheet xmlns:r="http://schemas.openxmlformats.org/officeDocument/2006/relationships" name="Warrants - Narrative (Detail)"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Shareholder Notes Receivables -" sheetId="48" state="visible" r:id="rId48"/>
    <sheet xmlns:r="http://schemas.openxmlformats.org/officeDocument/2006/relationships" name="Stock Compensation Plan - Narra" sheetId="49" state="visible" r:id="rId49"/>
    <sheet xmlns:r="http://schemas.openxmlformats.org/officeDocument/2006/relationships" name="Stock Compensation Plan - Share" sheetId="50" state="visible" r:id="rId50"/>
    <sheet xmlns:r="http://schemas.openxmlformats.org/officeDocument/2006/relationships" name="Stock Compensation Plan - Emplo" sheetId="51" state="visible" r:id="rId51"/>
    <sheet xmlns:r="http://schemas.openxmlformats.org/officeDocument/2006/relationships" name="Stock Compensation Plan - Restr" sheetId="52" state="visible" r:id="rId52"/>
    <sheet xmlns:r="http://schemas.openxmlformats.org/officeDocument/2006/relationships" name="Stock Compensation Plan - Stock" sheetId="53" state="visible" r:id="rId53"/>
    <sheet xmlns:r="http://schemas.openxmlformats.org/officeDocument/2006/relationships" name="Income Taxes - Narrative (Detai" sheetId="54" state="visible" r:id="rId54"/>
    <sheet xmlns:r="http://schemas.openxmlformats.org/officeDocument/2006/relationships" name="Income Taxes - Schedule of Effe" sheetId="55" state="visible" r:id="rId55"/>
    <sheet xmlns:r="http://schemas.openxmlformats.org/officeDocument/2006/relationships" name="Income Taxes - Schedule of Defe" sheetId="56" state="visible" r:id="rId56"/>
    <sheet xmlns:r="http://schemas.openxmlformats.org/officeDocument/2006/relationships" name="Related Party Transaction - Nar" sheetId="57" state="visible" r:id="rId57"/>
    <sheet xmlns:r="http://schemas.openxmlformats.org/officeDocument/2006/relationships" name="Subsequent Events - Narrative (" sheetId="58" state="visible" r:id="rId58"/>
    <sheet xmlns:r="http://schemas.openxmlformats.org/officeDocument/2006/relationships" name="Subsequent Events - Schedule of" sheetId="59" state="visible" r:id="rId59"/>
    <sheet xmlns:r="http://schemas.openxmlformats.org/officeDocument/2006/relationships" name="Reverse Stock Split and Initi_2" sheetId="60" state="visible" r:id="rId60"/>
    <sheet xmlns:r="http://schemas.openxmlformats.org/officeDocument/2006/relationships" name="Long-Term Debt - Narrative (Det" sheetId="61" state="visible" r:id="rId61"/>
    <sheet xmlns:r="http://schemas.openxmlformats.org/officeDocument/2006/relationships" name="Long-Term Debt - Future Princip" sheetId="62" state="visible" r:id="rId62"/>
    <sheet xmlns:r="http://schemas.openxmlformats.org/officeDocument/2006/relationships" name="Warrants - Schedule of Stockhol" sheetId="63" state="visible" r:id="rId63"/>
    <sheet xmlns:r="http://schemas.openxmlformats.org/officeDocument/2006/relationships" name="Fair Value Measurement - Fair V" sheetId="64" state="visible" r:id="rId64"/>
    <sheet xmlns:r="http://schemas.openxmlformats.org/officeDocument/2006/relationships" name="Short-Term Investments (Detail)" sheetId="65" state="visible" r:id="rId65"/>
  </sheets>
  <definedNames/>
  <calcPr calcId="124519" fullCalcOnLoad="1"/>
</workbook>
</file>

<file path=xl/sharedStrings.xml><?xml version="1.0" encoding="utf-8"?>
<sst xmlns="http://schemas.openxmlformats.org/spreadsheetml/2006/main" uniqueCount="673">
  <si>
    <t>Document and Entity Information</t>
  </si>
  <si>
    <t>9 Months Ended</t>
  </si>
  <si>
    <t>Sep. 30, 2018</t>
  </si>
  <si>
    <t>Document And Entity Information [Abstract]</t>
  </si>
  <si>
    <t>Document Type</t>
  </si>
  <si>
    <t>S1</t>
  </si>
  <si>
    <t>Amendment Flag</t>
  </si>
  <si>
    <t>false</t>
  </si>
  <si>
    <t>Document Period End Date</t>
  </si>
  <si>
    <t>Sep. 30,
		2018</t>
  </si>
  <si>
    <t>Trading Symbol</t>
  </si>
  <si>
    <t>XERS</t>
  </si>
  <si>
    <t>Entity Registrant Name</t>
  </si>
  <si>
    <t>XERIS PHARMACEUTICALS INC</t>
  </si>
  <si>
    <t>Entity Central Index Key</t>
  </si>
  <si>
    <t>Entity Filer Category</t>
  </si>
  <si>
    <t>Non-accelerated Filer</t>
  </si>
  <si>
    <t>Entity Small Business</t>
  </si>
  <si>
    <t>true</t>
  </si>
  <si>
    <t>Entity Emerging Growth Company</t>
  </si>
  <si>
    <t>Entity Ex Transition Period</t>
  </si>
  <si>
    <t>Condensed Balance Sheets - USD ($) $ in Thousands</t>
  </si>
  <si>
    <t>Dec. 31, 2017</t>
  </si>
  <si>
    <t>Dec. 31, 2016</t>
  </si>
  <si>
    <t>Current Assets</t>
  </si>
  <si>
    <t>Cash and cash equivalents</t>
  </si>
  <si>
    <t>Short-term Investments</t>
  </si>
  <si>
    <t>Accounts receivable, net</t>
  </si>
  <si>
    <t>Prepaid expenses and other current assets</t>
  </si>
  <si>
    <t>Total current assets</t>
  </si>
  <si>
    <t>Property and equipment, net</t>
  </si>
  <si>
    <t>Other assets</t>
  </si>
  <si>
    <t>Total assets</t>
  </si>
  <si>
    <t>Current Liabilities</t>
  </si>
  <si>
    <t>Accounts payable</t>
  </si>
  <si>
    <t>Accrued expenses</t>
  </si>
  <si>
    <t>Warrant liabilities</t>
  </si>
  <si>
    <t>Deferred grant award</t>
  </si>
  <si>
    <t>Total current liabilities</t>
  </si>
  <si>
    <t>Long-term debt, net of deferred costs</t>
  </si>
  <si>
    <t>Deferred rent-long term</t>
  </si>
  <si>
    <t>Total liabilities</t>
  </si>
  <si>
    <t>Commitments and contingencies (Note 8)</t>
  </si>
  <si>
    <t xml:space="preserve"> </t>
  </si>
  <si>
    <t>Convertible preferred stock</t>
  </si>
  <si>
    <t>Series A Convertible Preferred Stock-par value</t>
  </si>
  <si>
    <t>Series B Convertible Preferred Stock-par value</t>
  </si>
  <si>
    <t>Series C Convertible Preferred Stock-par value</t>
  </si>
  <si>
    <t>Total convertible preferred stock</t>
  </si>
  <si>
    <t>Stockholders' Deficit</t>
  </si>
  <si>
    <t>Preferred stock-par value</t>
  </si>
  <si>
    <t>Common stock-par value</t>
  </si>
  <si>
    <t>Additional paid in capital</t>
  </si>
  <si>
    <t>Accumulated deficit</t>
  </si>
  <si>
    <t>Accumulated other comprehensive loss</t>
  </si>
  <si>
    <t>Total stockholders' equity (deficit)</t>
  </si>
  <si>
    <t>Total liabilities, convertible preferred stock and stockholders' deficit</t>
  </si>
  <si>
    <t>Condensed Balance Sheets (Parenthetical) - USD ($) $ in Thousands</t>
  </si>
  <si>
    <t>Preferred Stock, Par Value Per Share</t>
  </si>
  <si>
    <t>Preferred Stock, Shares Authorized</t>
  </si>
  <si>
    <t>Preferred Stock, Shares Issued</t>
  </si>
  <si>
    <t>Preferred Stock, Shares Outstanding</t>
  </si>
  <si>
    <t>Common Shares, Par Value Per Share</t>
  </si>
  <si>
    <t>Common Stock, Shares Authorized</t>
  </si>
  <si>
    <t>Common Shares, Shares, Issued</t>
  </si>
  <si>
    <t>Common Stock, Shares, Outstanding</t>
  </si>
  <si>
    <t>Preferred Stock, Series A [Member]</t>
  </si>
  <si>
    <t>Preferred Stock, Liquidation Preference, Value</t>
  </si>
  <si>
    <t>Preferred Stock, Series B [Member]</t>
  </si>
  <si>
    <t>Preferred Stock, Series C [Member]</t>
  </si>
  <si>
    <t>Condensed Statements of Operations and Comprehensive Loss - USD ($) $ in Thousands</t>
  </si>
  <si>
    <t>12 Months Ended</t>
  </si>
  <si>
    <t>Sep. 30, 2017</t>
  </si>
  <si>
    <t>Grant income</t>
  </si>
  <si>
    <t>Service revenue</t>
  </si>
  <si>
    <t>Cost of revenue</t>
  </si>
  <si>
    <t>Gross profit</t>
  </si>
  <si>
    <t>Operating expenses</t>
  </si>
  <si>
    <t>Research and development</t>
  </si>
  <si>
    <t>General and administrative</t>
  </si>
  <si>
    <t>Expense from operations</t>
  </si>
  <si>
    <t>Loss from operations</t>
  </si>
  <si>
    <t>Other income (expense)</t>
  </si>
  <si>
    <t>Interest income</t>
  </si>
  <si>
    <t>Interest expense</t>
  </si>
  <si>
    <t>Change in fair value of warrants</t>
  </si>
  <si>
    <t>Other expense</t>
  </si>
  <si>
    <t>Total other income</t>
  </si>
  <si>
    <t>Net loss</t>
  </si>
  <si>
    <t>Net loss per share-basic and diluted</t>
  </si>
  <si>
    <t>Other comprehensive loss, net of tax</t>
  </si>
  <si>
    <t>Unrealized losses on short-term investments</t>
  </si>
  <si>
    <t>Comprehensive loss</t>
  </si>
  <si>
    <t>Weighted average shares outstanding, basic and diluted</t>
  </si>
  <si>
    <t>Pro Forma [Member]</t>
  </si>
  <si>
    <t>Condensed Statements of Convertible Preferred Stock and Stockholders' Equity (Deficit) - USD ($) $ in Thousands</t>
  </si>
  <si>
    <t>Total</t>
  </si>
  <si>
    <t>Series A Convertible Preferred Stock [Member]</t>
  </si>
  <si>
    <t>Series B Convertible Preferred Stock [Member]</t>
  </si>
  <si>
    <t>Series C Convertible Preferred Stock [Member]</t>
  </si>
  <si>
    <t>Common Stock [Member]</t>
  </si>
  <si>
    <t>Additional Paid In Capital [Member]</t>
  </si>
  <si>
    <t>Accumulated Other Comprehensive Loss [Member]</t>
  </si>
  <si>
    <t>Accumulated Deficit [Member]</t>
  </si>
  <si>
    <t>Shareholder Notes Receivable [Member]</t>
  </si>
  <si>
    <t>Beginning Balance at Dec. 31, 2015</t>
  </si>
  <si>
    <t>Temporary equity, Beginning Balance at Dec. 31, 2015</t>
  </si>
  <si>
    <t>Beginning Balance, shares at Dec. 31, 2015</t>
  </si>
  <si>
    <t>Temporary equity, Beginning Balance, shares at Dec. 31, 2015</t>
  </si>
  <si>
    <t>Exercise of Series A Warrants</t>
  </si>
  <si>
    <t>Exercise of Series A Warrants, Shares</t>
  </si>
  <si>
    <t>Fair market value of preferred stock warrants charged to Series A Preferred stock</t>
  </si>
  <si>
    <t>Issuance of Series C Preferred Stock, net of cost</t>
  </si>
  <si>
    <t>Issuance of Stock, shares</t>
  </si>
  <si>
    <t>Repayments on shareholder notes</t>
  </si>
  <si>
    <t>Allowance on shareholder notes</t>
  </si>
  <si>
    <t>Exercise and vesting of stock based awards</t>
  </si>
  <si>
    <t>Exercise and vesting of stock based awards, Shares</t>
  </si>
  <si>
    <t>Stock based compensation</t>
  </si>
  <si>
    <t>Temporary equity, Ending Balance at Dec. 31, 2016</t>
  </si>
  <si>
    <t>Temporary equity, Ending Balance, shares at Dec. 31, 2016</t>
  </si>
  <si>
    <t>Ending Balance at Dec. 31, 2016</t>
  </si>
  <si>
    <t>Ending Balance, shares at Dec. 31, 2016</t>
  </si>
  <si>
    <t>Temporary equity, Ending Balance at Dec. 31, 2017</t>
  </si>
  <si>
    <t>Temporary equity, Ending Balance, shares at Dec. 31, 2017</t>
  </si>
  <si>
    <t>Ending Balance at Dec. 31, 2017</t>
  </si>
  <si>
    <t>Ending Balance, shares at Dec. 31, 2017</t>
  </si>
  <si>
    <t>Issuance of Initial Public Offering</t>
  </si>
  <si>
    <t>Conversion of convertible preferred stock into common stock</t>
  </si>
  <si>
    <t>Conversion of convertible preferred stock into common stock, Shares</t>
  </si>
  <si>
    <t>Ending Balance at Sep. 30, 2018</t>
  </si>
  <si>
    <t>Ending Balance, shares at Sep. 30, 2018</t>
  </si>
  <si>
    <t>Condensed Statements of Convertible Preferred Stock and Stockholders' Equity (Deficit) (Parenthetical) - USD ($) $ in Thousands</t>
  </si>
  <si>
    <t>Issuance of Series C Preferred Stock, cost</t>
  </si>
  <si>
    <t>Condensed Statements of Cash Flows - USD ($) $ in Thousands</t>
  </si>
  <si>
    <t>Cash flows from operating activities</t>
  </si>
  <si>
    <t>Adjustments to reconcile net loss to net cash used in operating activities</t>
  </si>
  <si>
    <t>Depreciation and amortization</t>
  </si>
  <si>
    <t>Amortization of debt issuance costs</t>
  </si>
  <si>
    <t>Impairment of fixed assets</t>
  </si>
  <si>
    <t>Stock-based compensation</t>
  </si>
  <si>
    <t>Allowance for shareholder note receivable</t>
  </si>
  <si>
    <t>Changes in operating assets and liabilities</t>
  </si>
  <si>
    <t>Accounts receivable</t>
  </si>
  <si>
    <t>Deferred rent</t>
  </si>
  <si>
    <t>Net cash used in operating activities</t>
  </si>
  <si>
    <t>Cash flows from investing activities</t>
  </si>
  <si>
    <t>Purchases of property and equipment</t>
  </si>
  <si>
    <t>Purchases of short-term investments</t>
  </si>
  <si>
    <t>Net cash used in investing activities</t>
  </si>
  <si>
    <t>Cash flows from financing activities</t>
  </si>
  <si>
    <t>Proceeds from Initial Public Offering</t>
  </si>
  <si>
    <t>Payments for Initial Public Offering Costs</t>
  </si>
  <si>
    <t>Proceeds from sale of Series C Preferred Stock</t>
  </si>
  <si>
    <t>Payments of Series C Preferred Stock offering costs</t>
  </si>
  <si>
    <t>Proceeds from issuance of long-term debt</t>
  </si>
  <si>
    <t>Proceeds from exercise of preferred stock warrants</t>
  </si>
  <si>
    <t>Payments for debt issuance costs</t>
  </si>
  <si>
    <t>Proceeds from shareholder notes receivable</t>
  </si>
  <si>
    <t>Repayments of capital lease</t>
  </si>
  <si>
    <t>Proceeds from exercise of stock awards</t>
  </si>
  <si>
    <t>Net cash provided by financing activities</t>
  </si>
  <si>
    <t>Increase (decrease) in cash and cash equivalents</t>
  </si>
  <si>
    <t>Cash and cash equivalents, beginning of year</t>
  </si>
  <si>
    <t>Cash and cash equivalents, end of year</t>
  </si>
  <si>
    <t>Supplemental schedule of cash flow information</t>
  </si>
  <si>
    <t>Income taxes paid</t>
  </si>
  <si>
    <t>Cash paid for interest</t>
  </si>
  <si>
    <t>Supplemental schedule of non-cash investing and financing activities</t>
  </si>
  <si>
    <t>Change in fair market value of expired warrants</t>
  </si>
  <si>
    <t>Allocation of debt costs to warrants</t>
  </si>
  <si>
    <t>Accrued debt issuance costs</t>
  </si>
  <si>
    <t>Vesting of early exercised awards</t>
  </si>
  <si>
    <t>Organization and Nature of the Business</t>
  </si>
  <si>
    <t>Organization, Consolidation and Presentation of Financial Statements [Abstract]</t>
  </si>
  <si>
    <t>Note 1. Organization and Nature of the Business
Nature of business
Xeris Pharmaceuticals, Inc. (“Xeris” or the
“Company”) is a specialty pharmaceutical company that
was incorporated in Delaware in 2005. Xeris is dedicated to the
development of ready-to-use
Basis of presentation
The financial statements are prepared in accordance with accounting
principles generally accepted in the United States of America
(“GAAP”).
Since its inception, the Company has devoted substantially all of
its efforts to research and development, regulatory and technical
activities. The Company has financed its operations through the
issuance of common stock in its June 2018 initial public offering
(“IPO”), issuance of convertible preferred stock and
other equity instruments, issuance of debt and grant funding from
the National Institutes of Health (“NIH”) and other
philanthropic organizations.
The Company has not generated any revenue from product sales. The
Company has incurred operating losses since inception and has an
accumulated deficit of $100.2 million as of September 30,
2018. The Company expects to continue to incur net losses for the
next several years. Based on the Company’s current operating
plans and existing working capital at September 30, 2018, cash
resources are sufficient to sustain operations and capital
expenditure requirements for at least the next 12 months. The
Company is subject to a number of risks similar to other specialty
pharmaceutical companies, including, but not limited to, successful
development and commercialization of its drug candidates, the
development of new technological innovations by its competitors,
protection of intellectual property and market acceptance of the
Company’s products.</t>
  </si>
  <si>
    <t>Note 1. Organization and Nature of the Business
Nature of business
Xeris Pharmaceuticals, Inc. (“Xeris” or the
“Company”) is a specialty pharmaceutical company that
was incorporated in Delaware in 2005. Xeris is dedicated to the
development of ready-to-use
Basis of presentation
The financial statements are prepared in accordance with accounting
principles generally accepted in the United States of America
(“GAAP”).
Since its inception, the Company has devoted substantially all of
its efforts to research and development, regulatory and technical
activities. The Company has financed its operation through the
issuance of convertible preferred stock and other equity
instruments and grants from the National Institutes of Health and
other philanthropic organizations.
The Company has not generated any revenue from product sales. The
Company has incurred operating losses since inception and had an
accumulated deficit of $34.0 million and $60.6 million as
of December 31, 2016 and 2017, respectively. The Company
expects to continue to incur net losses for the next several years
and is highly dependent on its ability to find additional sources
of funding in the form of debt and/or equity financing and grant
awards to fund its operations. The Company’s ability to fund
its planned clinical operations, including completion of its
planned trials, and commercialization of its product candidates is
expected to depend on the amount and timing of cash receipts from
financing transactions and grant awards. Adequate additional
funding may not be available to the Company on acceptable terms or
at all. The failure to raise funds as and when needed could have a
negative impact on the Company’s financial condition and
ability to pursue its business strategies. Based on the
Company’s current operating plans, existing working capital
at December 31, 2017 combined with the $35.0 million in
expected proceeds from the Loan and Security Agreement (the
“Loan Agreement”) with Oxford Finance LLC (Oxford) and
Silicon Valley Bank (SVB) (collectively, the “Lenders”)
and $4.4 million in Series C Convertible Preferred Stock sold
in February 2018, cash is sufficient to sustain operations
beyond March 21, 2019. If additional funding is not secured
when required, the Company may need to delay or curtail its
operations until such funding is received. The Company is subject
to a number of risks similar to other specialty pharmaceutical
companies, including, but not limited to, successful development
and commercialization of its drug candidates, raising additional
capital, the development of new technological innovations by its
competitors, protection of intellectual property and market
acceptance of the Company’s products.</t>
  </si>
  <si>
    <t>Summary of Significant Accounting Policies</t>
  </si>
  <si>
    <t>Accounting Policies [Abstract]</t>
  </si>
  <si>
    <t>Note 2. Summary of Significant Accounting Policies
The accompanying unaudited interim financial statements have been
prepared in conformity with GAAP.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financial statements include all normal and recurring adjustments
(which consist primarily of accruals and estimates that impact the
financial statements) considered necessary to present fairly the
Company’s financial position as of September 30, 2018
and its results of operations and cash flows for the nine months
ended September 30, 2018 and 2017. Operating results for the
nine month periods ended September 30, 2018 are not
necessarily indicative of the results that may be expected for the
year ending December 31, 2018. The unaudited interim financial
statements, presented herein, do not contain the required
disclosures under GAAP for annual financial statements. The
accompanying unaudited interim financial statements should be read
in conjunction with the audited financial statements and the
related notes thereto for the year ended December 31, 2017
included in the prospectus (Registration No. 333-225191)
Use of estimates
The preparation of financial statements in conformity with GAAP
requires management to make estimates and assumptions that affect
the reported amounts of assets, liabilities, contingent liabilities
and expenses included in the financial statements and accompanying
notes. Actual results could differ from those estimates.
Impacts of the Tax Cuts and Jobs Act
On December 22, 2017, the Tax Cuts and Jobs Act (H.R. 1) (the
“Tax Act”) was signed into law. The Tax Act contains
significant changes to corporate taxation, including (i) the
reduction of the corporate income tax rate to 21%, (ii) the
acceleration of expensing for certain business assets,
(iii) the one-time re-measurement Income Taxes re-measurement re-measurement
The aforementioned provisional amounts related to the deferred tax
balances are based on information available at this time and may
change due to a variety of factors, including, among others,
(i) anticipated guidance from the U.S. Department of Treasury
about implementing the Tax Act, (ii) potential additional
guidance from the U.S. Securities and Exchange Commission or the
FASB related to the Tax Act and (iii) management’s
further assessment of the Tax Act and related regulatory guidance.
The Company is not complete in its assessment of the impact of the
Tax Act on its business and financial statements. The effective
date of most of the provisions of the Tax Act applies to the
Company’s tax year beginning January 1, 2018. The
Company will continue the assessment of the impact of the Tax Act
on its business and financial statements throughout the
one-year
Debt issuance costs
Long-term debt is accounted for at amortized cost. Debt issuance
costs incurred in connection with financing arrangements are
amortized to interest expense over the life of the respective
financing arrangement using the effective interest method. Debt
issuance costs, net of related amortization, are deducted from the
carrying value of the related debt.
Equity financing costs
The Company capitalizes costs that are directly associated with
in-process
Fair value of financial instruments
Fair value is the price that could be received to sell an asset or
paid to transfer a liability in an orderly transaction between
market participants. Fair value determination in accordance with
applicable accounting guidance requires that a number of
significant judgments be made. Additionally, fair value is used on
a non-recurring
Net loss per common share
Basic and diluted net loss per common share is determined by
dividing net loss applicable to common stockholders by the weighted
average common shares outstanding during the period. For all
periods presented, the outstanding shares of the preferred stock,
warrants, and stock awards have been excluded from the calculation
because their effects would be anti-dilutive. Therefore, the
weighted average common shares outstanding used to calculate both
basic and diluted loss per common share are the same.
The following potentially dilutive securities (shown below in
common stock equivalent shares) were excluded from the computation
of diluted weighted average common shares outstanding due to their
anti-dilutive effect:
SEPTEMBER 30,
2017 2018
Convertible preferred stock 10,954,012 —
Warrants 19,931 113,943
Vested and unvested stock options 1,902,997 2,753,208
12,876,940 2,867,151
Recent accounting pronouncements
In March 2016, the Financial Accounting Standards Board (FASB)
issued ASU 2016-09, Compensation—Stock Compensation (Topic 718): Improvements
to Employee Share Based Payment Accounting 2016-09”), 2016-09</t>
  </si>
  <si>
    <t>Note 2. Summary of Significant Accounting Policies
Use of estimates
The preparation of financial statements in conformity with GAAP
requires management to make estimates and assumptions that affect
the reported amounts of assets, liabilities and contingent
liabilities and expenses included in the financial statements and
accompanying notes. Actual results could differ from those
estimates.
Grant Income
The Company has received several grants from the National
Institutes of Health and other philanthropic organizations for
certain research and development projects the Company is currently
performing. Grant income is recognized when these research and
development activities are performed, and the Company has met
criteria for reimbursement per the grant agreements. The Company
also has grants where cash is received upfront. The Company defers
these awards until the research and development expenses are
incurred.
Revenue
The Company recognizes revenue when persuasive evidence of an
arrangement exists, the related services have been performed, the
price is fixed and determinable and collectability is reasonably
assured. The Company generates revenue through the performance of
research and development activities on behalf of others.
Research and development costs
Research and development costs are expensed as incurred. Research
and development costs include salaries, stock compensation and
other personnel-related costs, consulting fees, fees paid for
contract research services, laboratory equipment and facilities
costs, and other external costs.
Nonrefundable advance payments for goods or services to be received
in the future for use in research and development activities are
deferred and capitalized. The capitalized amounts are expensed as
the related goods are received or the services are performed.
Stock-based compensation
The Company accounts for its stock-based compensation awards in
accordance with ASC Topic 718, Compensation—Stock
Compensation
The Company accounts for stock-based awards issued to non-employees
Income Taxes
Income taxes are recorded in accordance with ASC 740, Accounting
for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7, the Company does not
have any significant uncertain tax positions.
Cash and cash equivalents
Cash and cash equivalents include demand deposits with financial
institutions and liquid investments with original maturities of
three months or less.
Concentrations of risk
The Company has no off-balance
The Company is dependent on several key suppliers and third-party
manufacturers. A failure or disruption by one of the
Company’s key suppliers or third-party manufacturers may have
a material impact to its planned operations.
Prepaid expenses and other current assets
Prepaid expenses and other current assets include prepaid expenses
for general business purposes, which are stated at cost and are
amortized on a straight-line basis over the related period of
benefit. Prepaid expenses also include supplies and materials used
in several research projects. These supplies are expensed as they
are consumed.
Property and equipment
Property and equipment are carried at cost less accumulated
depreciation. Depreciation is calculated utilizing the
straight-line method over the estimated useful lives of the
respective assets:
Lab equipment 5 years
Computer equipment 5 years
Leasehold improvements
Lesser of useful life or lease term
Software 3-5
Furniture and fixtures 5 years
Office equipment 5 years
Costs of major additions and betterments are capitalized;
maintenance and repairs, which do not improve or extend the life of
the respective assets, are charged to expense as incurred. Upon
retirement or sale, the cost of the disposed asset and the related
accumulated depreciation are removed from the accounts and the
resulting gain or loss is recognized.
Impairment of long-lived assets
The Company periodically evaluates its long-lived assets for
potential impairment in accordance with ASC Topic 360, Property,
Plant and Equipment
Deferred rent
Certain of the Company’s lease agreements provide for
scheduled rent increases during the lease term and for rental
payments commencing at a date after the initial occupancy date.
Provisions are made for the excess of operating lease rentals,
computed on a straight-line basis throughout the lease term, over
cash rentals paid.
Preferred stock
The Company’s Series A, B and C Convertible Preferred Stock
(collectively known as “Preferred Stock”) allows the
holders to redeem their shares upon a change in control in the
Company. As a result, the Company classifies its Preferred Stock as
mezzanine equity. The Company charges specific incremental issuance
costs incurred in the offering of Preferred Stock against the gross
proceeds of the Preferred Stock.
Warrants
Warrants for the Company’s convertible preferred stock are
liability classified as they represent a financial instrument for a
share of convertible preferred stock. The warrants are
revalued each reporting period with the change in fair value
recorded in the accompanying statements of operations until the
warrants are exercised, expire, reclassified to permanent equity,
or otherwise settled.
Fair value of financial instruments
Fair value is the price that could be received to sell an asset or
paid to transfer a liability in an orderly transaction between
market participants. Fair value determination in accordance with
applicable accounting guidance requires that a number of
significant judgments ar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 are used when estimating fair value.
Items measured at fair value on a recurring basis include the
Company’s preferred stock warrants. The warrants are carried
at their estimated fair value.
Segments
Operating segments are identified as components of an enterprise
about which separate discrete financial information is available
for evaluation by the chief operating decision maker
(“CODM”) in making decisions regarding resource
allocation and assessing performance. The Company’s chief
executive officer uses summary financial information in determining
how to allocate resources and assess performance. The Company has
determined that it operates in one segment and all of the
Company’s assets are located in the United States.
Net loss per share
Basic and diluted net loss per common share is determined by
dividing net loss applicable to common stockholders by the
weighted-average common shares during the period. For all periods
presented, the outstanding shares of the Preferred Stock, preferred
stock warrants, and stock awards have been excluded from the
calculation because their effects would be anti-dilutive. Therefore
the weighted-average shares used to calculate both basic and
diluted loss per share are the same.
The following potentially dilutive securities have been excluded
from the computation of diluted weighted-average shares outstanding
as of December 31, 2016 and 2017, as they would be
antidilutive:
YEARS ENDED DECEMBER 31,
2016 2017
Convertible preferred stock 8,263,377 11,439,752
Warrants 19,931 19,931
Vested and unvested stock options 508,328 1,979,306
8,791,636 13,438,989
Amounts in the table above reflect the common stock equivalents of
the noted instruments.
The unaudited pro forma net loss per common share is computed using
the weighted-average number of common shares outstanding and
assumes the issuance of 11,459,683 shares of common stock issued to
the holders of the Company’s Preferred Stock and preferred
stock warrants upon an initial public offering as if such
conversion had occurred at the beginning of the period presented or
the date of original issuance, if later.
The following table summarizes the calculation of unaudited pro
forma basic and diluted net loss per common share:
(In thousands except share and
per share data) 2017
Pro forma net loss per common share (unaudited)
Numerator
Net loss attributable to common stockholders $ (26,554 )
Pro forma adjustments to eliminate changes in fair value of
preferred stock warrant liability 46
Net loss used to compute pro forma net loss per share $ (26,508 )
Denominator
Weighted average of common shares outstanding 2,028,224
Recent accounting pronouncements
In March 2016, the Financial Accounting Standards Board (FASB)
issued ASU 2016-09, Compensation—Stock Compensation (Topic 718): Improvements
to Employee Share Based Payment Accounting 2016-09”) 2016-09
In February 2016, the FASB issued ASU 2016-02, Leases (Topic 842) build-to-suit
In May 2014, the FASB issued ASU 2014-09 Revenue from
Contracts with Customers 2015-14, 2014-09 2014-09
In May 2017, the FASB issued ASU 2017-09, Compensation—Stock
Compensation (Topic 718): 2017-09 2017-09 2017-09</t>
  </si>
  <si>
    <t>Property and Equipment</t>
  </si>
  <si>
    <t>Property, Plant and Equipment [Abstract]</t>
  </si>
  <si>
    <t>Note 3. Property and Equipment
Property and equipment consisted of the following:
DECEMBER 31,
(In thousands) 2016 2017
Lab equipment $ 375 $ 860
Furniture and fixtures 103 128
Computer equipment 50 100
Office equipment 26 78
Software 16 52
Leasehold improvements 10 10
580 1,228
Less accumulated depreciation and amortization (268 ) (440 )
Property and equipment, net $ 312 $ 788
Depreciation and amortization expense relating to property and
equipment was $116,000 and $177,000 for the years ended
December 31, 2016 and 2017, respectively.</t>
  </si>
  <si>
    <t>Accrued Expenses</t>
  </si>
  <si>
    <t>Payables and Accruals [Abstract]</t>
  </si>
  <si>
    <t>Note 4. Accrued Expenses
Accrued expenses consist of the following:
(In thousands) DECEMBER 31, SEPTEMBER 30,
Accrued employee costs $ 566 $ 2,759
Accrued research costs 1,581 2,739
Other 410 762
Accrued expenses $ 2,557 $ 6,260</t>
  </si>
  <si>
    <t>Note 4. Accrued Expenses
Accrued expenses consist of the following:
DECEMBER 31,
(In thousands) 2016 2017
Accrued employee costs $ 744 $ 1,581
Accrued research costs 70 566
Other 88 410
Accrued expenses $ 902 $ 2,557</t>
  </si>
  <si>
    <t>Convertible Preferred Stock</t>
  </si>
  <si>
    <t>Equity [Abstract]</t>
  </si>
  <si>
    <t>Note 6. Convertible Preferred Stock
In February 2018, the Company issued an additional 707,680 shares
of Series C convertible preferred stock for net proceeds of
$4.4 million.
During the second quarter of 2018, a majority of the holders of the
Company’s convertible preferred stock elected to have their
shares converted into common stock, therefore, all outstanding
shares of preferred stock were converted into 11,837,073 shares of
common stock at a conversion rate of 1:1.78112 upon the closing of
the Company’s IPO on June 25, 2018.
Prior to the conversion of the convertible preferred stock into
common stock; the holders of the Company’s convertible
preferred stock were entitled to receive non-cumulative as-converted</t>
  </si>
  <si>
    <t>Note 5. Convertible Preferred Stock
The holders of the Company’s Preferred Stock will be entitled
to receive non-cumulative as-converted
Upon the liquidation of the Company, the holders of Preferred Stock
will be entitled to receive, in preference to the holders of the
common stock, an amount equal to $1.02 per share for Series A
Convertible Preferred Stock, $3.319 per share for Series B
Convertible Preferred Stock and $6.2705 per share for Series C
Convertible Preferred Stock plus any declared but unpaid dividends
(the “Liquidation Preference”). After the payment of
the Liquidation Preference in full, the remaining assets or other
property of the Company will be distributed ratably to the holders
of the common stock and the Preferred Stock on an as converted
basis. A merger or consolidation involving the Company, a sale of
voting control of the Company or the sale of all or substantially
all of the assets of the Company will be deemed to be a liquidation
for this purpose.
The holders of the Preferred Stock will have the right to convert
their shares (including declared, but unpaid dividends thereon)
into shares of the Company’s common stock at any time. The
initial conversion rate will be 1:1.78112 subject to customary
anti-dilution provisions.
The Preferred Stock will convert automatically into common stock
upon the election of the holders of a majority of the outstanding
Preferred Stock holders; or the closing of a firmly underwritten
public offering of shares of the Company’s common stock at a
public offering price per share (prior to underwriter commissions
and expenses) that is not less than $16.74 per share in an offering
with aggregate proceeds to the Company of not less than
$30,000,000.
Prior to completion of the Company’s initial public offering,
the holders of the Series C Convertible Preferred Stock are
entitled to elect two board members and the holders of Series A and
B Convertible Preferred Stock are entitled to elect two board
members.</t>
  </si>
  <si>
    <t>Warrants</t>
  </si>
  <si>
    <t>Warrants [Abstract]</t>
  </si>
  <si>
    <t>Note 7. Warrants
In 2014 the Company issued 19,931 warrants (“2014
Warrants”) to certain investors. The 2014 Warrants allow each
holder to purchase one share of common stock for $5.912. There have
been no exercises of 2014 Warrants and as such all 19,931 warrants
were outstanding as of September 30, 2018.
As part of the Loan and Security Agreement discussed in Note 5,
“Long-term Debt,” in the notes to unaudited condensed
financial statements, the Lenders receive warrants equal to 3.0% of
the principal borrowing amounts concurrent with the borrowing. The
warrants represent a right for the lender to purchase shares of the
Company’s common stock at an initial exercise price of
$11.169 per share. The Company issued 53,720 warrants (“Term
A Warrants”) upon the drawdown of the Term A Loan in February
2018 and the Company issued 40,292 warrants (“Term B
Warrants”) upon the drawdown of the Term B Loan in September
2018. There have been no exercises of Term A Warrants or Term B
Warrants and as such all 53,720 warrants and 40,292 warrants were
outstanding as of September 30, 2018, respectively.
Because the warrants are a freestanding instrument, indexed to the
Company’s stock, they do not meet the criteria for equity
classification. Therefore warrants are liability classified and
subject to remeasurement at each reporting period until they are
exercised, expired, or otherwise settled. The initial fair value of
the warrant liability was recorded with a corresponding offset to
deferred debt cost which is a reduction to the notional value of
the debt.
The Company recognized a gain (loss) of $(149,000), $(131,000) and
$343,000 upon the change in fair value of the warrants during the
nine months ended September 30, 2018 related to the 2014
Warrants, the Term A Warrants and the Term B Warrants,
respectively. The Company recognized a loss of $(32,000) upon the
change in fair value of the 2014 Warrants during the nine months
ended September 30, 2017.
As of September 30, 2018, the following warrants were
outstanding:
OUTSTANDING EXERCISE PRICE EXPIRATION DATE
2014 Warrants 19,931 $ 5.912 August 2020
Term A Warrants 53,720 $ 11.169 February 2025
Term B Warrants 40,292 $ 11.169 September 2025
113,943</t>
  </si>
  <si>
    <t>Note 6. Warrants
In 2013 the Company issued 69,000 Series A Convertible Preferred
Stock warrants (“Series A Warrants”). The holder of
each Series A Warrant was entitled to purchase one share of Series
A Convertible Preferred Stock for $1.02. In 2016 47,791 warrants
were exercised and the remaining Series A Warrants expired. There
were no Series A Warrants outstanding as of December 31, 2016
and 2017.
In 2014 the Company issued 35,504 warrants (“Series B
Warrants”) to certain investors. The Series B Warrants allow
each holder to purchase one share of Series B Preferred stock for
$3.319 and they expire in August of 2020. There have been no
exercises of Series B Warrants as of December 31, 2017 and as
such all 35,504 warrants were outstanding as of December 31,
2016 and 2017.</t>
  </si>
  <si>
    <t>Commitments and Contingencies</t>
  </si>
  <si>
    <t>Commitments and Contingencies Disclosure [Abstract]</t>
  </si>
  <si>
    <t>Note 8. Commitments and Contingencies
Commitments
The Company has non-cancellable non-cancellable
Total rent expense under these operating leases was approximately
$841,000 and $304,000 for the nine months ended September 30,
2018 and 2017, respectively.</t>
  </si>
  <si>
    <t>Note 7. Commitments and Contingencies
Commitments
The Company has non-cancellable non-cancellable
(In thousands)
2018 $ 730
2019 859
2020 834
2021 1,123
2022 1,148
Thereafter 701
Total minimum lease payments $ 5,395
Total rent expense under these operating leases was approximately
$268,000 and $526,000 for the years ended December 31, 2016
and 2017, respectively.
The Company has an outstanding letter of credit for $58,000 used to
secure a lease in San Diego, California.
Through December 31, 2017, the Company has received $760,000
out of an expected $872,000 in grant proceeds for the development
of a stable liquid glucagon for use in an artificial pancreas.
Under the terms of the agreement, the Company will be required to
pay up to four times the award received upon the commercialization
of glucagon for use in the artificial pancreas. If the Company
undergoes a change in control, then the Company will be required to
pay a mid-single
The Company has received a grant for $929,000 to help fund its
exercise induced hypoglycemia (“EIH”) program. Under
terms of this agreement and upon the commercialization of an EIH
product, the Company will be required to make royalty payments
based on a low double-digit percentage of annual gross sales of an
EIH product, capped at $500,000 annually. If the Company undergoes
a change in control, the Company will pay a mid-single
The Company has received a grant for $1,004,000 to help fund its
Type 1 Diabetes chronic glucagon programs. Under terms of this
agreement the Company will be required to pay up to two times the
award amount upon the commercialization of any chronic glucagon
program. These amounts are a low double-digit percentage of annual
gross sales of all Type 1 Diabetes chronic glucagon programs,
capped at $500,000 annually. If the Company undergoes a change in
control, then it will pay a mid-single
Litigation
From time to time, the Company may become involved in various legal
actions arising in the ordinary course of business. As of
December 31, 2016 and 2017, management was not aware of any
existing, pending or threatened legal actions that would have a
material impact on the financial position or results of operations
of the Company.</t>
  </si>
  <si>
    <t>Shareholder Notes Receivables</t>
  </si>
  <si>
    <t>Receivables [Abstract]</t>
  </si>
  <si>
    <t>Note 8. Shareholder Notes Receivables
In November 2014, the Company accepted Notes Receivables totaling
$107,000 from its then Chief Executive Officer (CEO) and a member
of the Company’s Board of Directors, to exercise certain
stock options. The Notes Receivables carried an interest rate of
1.93%, were payable in equal installments over 60 months and were
collateralized by the underlying common stock purchased as a part
of the stock option exercise and thus were recorded as a deduction
to stockholder’s equity. The Board member paid his Note
Receivable in full upon his resignation from the Board in 2016. The
Company agreed to forgive the unpaid portion of the CEO’s
Note Receivable as part of his severance package in connection with
this separation from the Company in January 2017. As a result, the
CEO’s Note Receivable of $73,000 was fully reserved at
December 31, 2016 and written off in January 2017.</t>
  </si>
  <si>
    <t>Stock Compensation Plan</t>
  </si>
  <si>
    <t>Disclosure of Compensation Related Costs, Share-based Payments [Abstract]</t>
  </si>
  <si>
    <t>Note 9. Stock Compensation Plan
In 2011 the Company adopted the 2011 Stock Option Issuance Plan
(“2011 Plan”) and subsequently amended it to authorize
the Board of Directors to issue up to 4,714,982 incentive grant and
non-statutory
The 2018 Stock Option and Incentive Plan (“2018 Plan”)
was adopted by our Board of Directors in April 2018 and approved by
our stockholders in June 2018 to award up to 1,822,000 shares of
our common stock. This plan became effective on the date
immediately prior to the effectiveness of the Company’s IPO
registration statement. The 2018 Plan replaced the 2011 Plan as our
Board of Directors determined not to make additional awards under
the 2011 Plan following the closing of our IPO, which occurred in
June 2018. The 2018 Plan allows the compensation committee to make
equity-based and cash-based incentive awards to our officers,
employees, directors and other key persons (including consultants).
As of September 30, 2018, there were 1,539,190 awards
available for future issuance.
Stock options are granted with an exercise price equal to the
market price of the Company’s stock at the date of grant.
Stock option awards typically vest over either two years or
four years after the grant date and expire ten years
from the grant date.
The fair value of each option is estimated on the date of grant
using a Black-Scholes option valuation model that uses the
assumptions noted in the following table. The expected life of
options represents the period of time that options granted are
expected to be outstanding. The risk-free interest rate for periods
during the contractual life of the option is based on the U.S.
Treasury yield curve in effect at the time of grant. For fiscal
2018, the expected volatility is based on the historical volatility
of certain peer companies over the most recent period corresponding
to the expected life as of the grant date. The expected dividend
yield is based on the expected annual dividend as a percentage of
the market value of the Company’s ordinary shares as of the
grant date. The Company uses historical data to estimate option
exercises and employee terminations within the valuation model.
The fair value of stock options granted was estimated with the
following weighted average assumptions:
NINE MONTHS ENDED
2017 2018
Expected term 6.1 6.0
Risk-free interest rate 2.05 % 2.80 %
Expected volatility 61.23 % 58.55 %
Expected dividends — —
Stock option activity for employee awards for the nine months ended
September 30, 2018 was as follows:
UNITS WEIGHTED AVERAGE EXERCISE PRICE WEIGHTED AVERAGE LIFE (YEARS)
Outstanding—January 1, 2018 1,946,230 $ 1.66 8.70
Issued 1,167,077 12.13
Exercised (181,884 ) 1.42
Forfeited (185,003 ) 1.94
Outstanding—September 30, 2018 2,746,420 $ 6.26 8.74
Exercisable—September 30, 2018 2,347,080 $ 4.54 8.60
Vested and expected to vest at September 30, 2018 2,470,131 $ 6.07 8.70
The weighted average fair value of awards granted during the nine
months ended September 30, 2018 was $6.53 per share. The total
intrinsic value of options exercised during the nine months ended
September 30, 2018 was $1.7 million. The aggregate
intrinsic value of awards vested and expected to vest as of
September 30, 2018 was $29.3 million.
The Company also granted stock options to non-employees.
UNITS WEIGHTED AVERAGE WEIGHTED AVERAGE
Outstanding—January 1, 2018 33,125 $ 1.91 6.75
Issued — —
Exercised (26,337 ) 2.17
Forfeited — —
Outstanding—September 30, 2018 6,788 $ 1.09 4.89
Exercisable—September 30, 2018 6,737 $ 1.09 4.89
Vested and expected to vest at September 30, 2018 6,737 $ 1.09 4.89
The aggregate intrinsic value of awards vested and expected to vest
at September 30, 2018 was $111,000. The aggregate intrinsic
value of awards exercisable as of September 30, 2018 was
$111,000. The company recognized expense associated with these
awards of $114,000 and $12,000 for the nine months ended
September 30, 2018 and 2017, respectively.
The following table summarizes the reporting of total stock-based
compensation expense resulting from employee and non-employee
NINE MONTHS ENDED
(in thousands)
2017
2018
Research and development $ 46 $ 398
General and administrative 305 751
Total stock-based compensation $ 351 $ 1,149
At September 30, 2018, there was a total of $6.9 million
of unrecognized compensation expense that is expected to be
recognized over a weighted average period of 1.51 years.</t>
  </si>
  <si>
    <t>Note 9. Stock Compensation Plan
In 2011 the Company adopted the 2011 Stock/Option Issuance Plan
(“2011 Plan”) and subsequently amended to authorize the
Board of Directors to issue up to 4,378,116 incentive grant and
non-statutory 48-month non-employee 24-month non-statutory
The fair value of stock options was estimated with the following
weighted average assumptions:
YEARS ENDED DECEMBER 31,
2016
2017
Expected term 5.88 6.06
Expected volatility 61.46 % 61.10 %
Risk-free interest rate 1.48 % 2.06 %
Expected dividends — —
Stock option activity for employee awards for the year ended
December 31, 2016 and 2017 is as follows:
UNITS WEIGHTED AVERAGE EXERCISE PRICE WEIGHTED AVERAGE CONTRACTUAL LIFE (YEARS)
Outstanding—January 1, 2016 364,612 $ 1.32 6.33
Issued 138,115 2.71
Exercised (12,538 ) 0.87
Forfeited (9,350 ) 1.23
Outstanding—December 31, 2016 480,838 1.69 6.71
Issued 1,642,565 1.64
Exercised (117,318 ) 1.59
Forfeited (13,256 ) 1.83
Expired (46,599 ) 1.53
Outstanding—December 31, 2017 1,946,230 $ 1.66 8.71
Exercisable—December 31, 2017 1,709,929 $ 1.64 8.70
Vested and expected to vest at December 31, 2017 1,735,470 $ 1.66 8.70
The weighted average grant date fair value of awards granted during
the years ended December 31, 2016 and 2017 was $1.55 and $0.94
per share, respectively. The total intrinsic value of options
exercised during the years ended December 31, 2016 and 2017
was $9,000 and $1,258,000 respectively. The aggregate intrinsic
value of awards vested and expected to vest as of December 31,
2016 and 2017 was $122,000 and $7,422,000, respectively.
Restricted stock awards for employees for the 2011 Plan for the
years ended December 31, 2016 and 2017 is as follows:
SHARES
Outstanding—January 1, 2016 96,849
Granted 103,867
Vested (99,898 )
Outstanding—December 31, 2016 101,118
Vested (101,118 )
Outstanding—December 31, 2017 —
The weighted average grant date fair value of awards issued in 2016
was $294,000 and the intrinsic fair value of shares vested and
expected to vest during the year ended December 31, 2016 was
$157,000. There were no awards granted during 2017 or outstanding
as of December 31, 2017.
The following table summarizes the reporting of total stock-based
compensation expense resulting from employee and non-employee
YEARS ENDED DECEMBER 31,
(In thousands) 2016 2017
Research and development $ 78 $ 62
General and administrative 462 437
Total stock-based compensation $ 540 $ 499
There was a total of $1,311,000 of unrecognized compensation
expense that is expected to be recognized over a weighted average
period of 1.34 years.
The Company also granted stock options to non-employees.
UNITS WEIGHTED AVERAGE EXERCISE PRICE WEIGHTED AVERAGE CONTRACTUAL LIFE (YEARS)
Outstanding—January 1, 2016 27,510 0.89 7.15
Issued 14,036 2.83
Exercised (12,866 ) 0.82
Forfeited (1,170 ) 0.82
Outstanding—December 31, 2016 27,510 1.91 7.75
Issued 5,614 1.55
Outstanding—December 31, 2017 33,124 $ 1.91 6.75
Exercisable—December 31, 2017 27,510 $ 1.91 6.75
Vested and expected to vest at December 31, 2017 27,510 $ 1.91 6.74
The aggregate intrinsic value of awards vested and expected to vest
at December 31, 2016 and 2017 was $8,000 and $110,000
respectively. The aggregate intrinsic value of awards exercisable
as of December 31, 2016 and 2017 was $8,000 and $111,000,
respectively. The company recognized expense associated with these
awards of $8,000 and $35,000 for the years ended December 31,
2016 and 2017, respectively.</t>
  </si>
  <si>
    <t>Defined Contribution Plan</t>
  </si>
  <si>
    <t>Postemployment Benefits [Abstract]</t>
  </si>
  <si>
    <t>Note 10. Defined Contribution Plan
The Company sponsors an employee retirement plan qualifying under
Section 401(k) of the Internal Revenue Code for all eligible
employees in the United States. Employees become eligible to
contribute to the plan upon meeting certain age requirements and 30
days of service. Currently the company does not make any
contributions to the plan.</t>
  </si>
  <si>
    <t>Income Taxes</t>
  </si>
  <si>
    <t>Income Tax Disclosure [Abstract]</t>
  </si>
  <si>
    <t>Note 11. Income Taxes
Due to reported losses, the Company recorded no income tax expense
for the years ended December 31, 2016 and 2017. A
reconciliation of the expected income tax benefit computed using
the federal statutory income tax rate of 34% to the Company’s
effective income tax rate is as follows:
DECEMBER 31,
(In thousands) 2016 2017
Income tax using the federal statutory tax rate $ (4,491 ) $ (9,028 )
Impact of rate change — 7,478
Research and development and orphan drug credit (655 ) (517 )
Permanent adjustments to expenses (3 ) 76
Stock compensation 145 42
Prior year adjustment — (100 )
Changes in valuation allowance 5,004 2,049
Total income taxes $ — $ —
During the years ended December 31, 2016 and 2017, the Company
had no interest and penalties related to income taxes.
Deferred income taxes reflect the net tax effects of temporary
difference between the carrying amount of the assets and
liabilities for financial reporting purposes and the amounts used
for income tax purposes. The Company has established a valuation
allowance due to the uncertainties regarding the realization of the
deferred tax assets based on the Company’s lack of
earning’s history. Significant components of the
Company’s deferred tax assets and liabilities are as
follows:
DECEMBER 31,
(In thousands) 2016 2017
Deferred tax assets
Net operating losses $ 10,547 $ 11,715
Research credits 1,462 2,045
Stock compensation 5 49
Other temporary differences 202 349
Valuation allowance (12,157 ) (14,124 )
Total assets 59 34
Deferred tax liabilities
Fixed and intangible assets (59 ) (34 )
Total liabilities (59 ) (34 )
Net deferred tax assets $ — $ —
As of December 31, 2016 and 2017, the Company had federal net
operating loss carryforwards (“NOL”) of $31,011,000 and
$55,786,000, respectively. As of December 31, 2016 and 2017,
the Company had federal research and orphan drug credit
carryforwards of $1,462,000 and $2,045,000, respectively. If not
utilized, these NOLs and research and orphan drug credit
carryforwards will expire between 2025 and 2036.
Impacts of the Tax Cuts and Jobs Act
On December 22, 2017, the Tax Cuts and Jobs Act (H.R. 1)
(the “Tax Act”) was signed into law. The Tax Act
contains significant changes to corporate taxation, including
(i) the reduction of the corporate income tax rate to 21%,
(ii) the acceleration of expensing for certain business
assets, (iii) the one-time re-measurement Income
Taxes re-measurement re-measurement
The aforementioned provisional amounts related to the deferred tax
balances are based on information available at this time and may
change due to a variety of factors, including, among others,
(i) anticipated guidance from the U.S. Department of Treasury
about implementing the Tax Act, (ii) potential additional
guidance from the Securities and Exchange Commission or the FASB
related to the Tax Act and (iii) management’s further
assessment of the Tax Act and related regulatory guidance. The
Company is not complete in its assessment of the impact of the Tax
Act on its business and financial statements. While the effective
date of most of the provisions of the Tax Act do not apply until
the Company’s tax year beginning January 1, 2018 it will
continue the assessment of the impact of the Tax Act on its
business and financial statements throughout the one-year</t>
  </si>
  <si>
    <t>Fair Value Measurement</t>
  </si>
  <si>
    <t>Fair Value Disclosures [Abstract]</t>
  </si>
  <si>
    <t>Note 10. Fair Value Measurements
Fair value is the price that would be received to sell an asset or
paid to transfer a liability in an orderly transaction between
market participants at the measurement date. Fair value
measurements are classified and disclosed in one of the following
categories:
Level 1: Measured using unadjusted quoted prices in active
markets that are accessible at the measurement date for identical,
unrestricted assets or liabilities.
Level 2: Measured using quoted prices in active markets for
similar assets or liabilities, quoted prices for identical or
similar assets or liabilities in markets that are not active, or
inputs, other than quoted prices in active markets, that are
observable either directly or indirectly; and
Level 3: Measured based on prices or valuation models that
required inputs that are both significant to the fair value
measurement and less observable from objective sources (i.e.,
supported by little or no market activity).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takes into account the market for its financial assets and
liabilities, the associated credit risk and other factors as
required. The Company considers active markets as those in which
transactions for the assets or liabilities occur in sufficient
frequency and volume to provide pricing information on an ongoing
basis.
The following tables present the Company’s fair value
hierarchy for those assets and liabilities measured at fair value
as of December 31, 2017 and September 30, 2018:
(in thousands) TOTAL AS OF DECEMBER 31, LEVEL 1 LEVEL 2 LEVEL 3
Current Assets
Money market funds (a) $ 39,124 $ 39,124 $ — $ —
Other current liabilities
Warrant liabilities $ 93 $ — $ — $ 93
(in thousands) TOTAL AS OF SEPTEMBER 30, LEVEL 1 LEVEL 2 LEVEL 3
Current Assets
Cash and cash equivalents:
Money market funds $ 72,746 $ 72,746 $ — $ —
Commercial paper 2,999 2,999 — —
Total cash and cash equivalents $ 75,745 $ 75,745 $ — $ —
Short-term investments:
U.S. government securities $ 32,212 $ 32,212 $ — $ —
Corporate securities 12,156 — 12,156 —
Agency securities 10,928 — 10,928 —
Total short-term investments $ 55,296 $ 32,212 $ 23,084 $ —
Other current liabilities
Warrant liabilities $ 1,042 $ — $ — $ 1,042
(a) The money market funds noted above
are included in cash and cash equivalents.
There were no investments in commercial paper or short-term
investments as of December 31, 2017.
The fair value of the Company’s warrant liabilities at
inception and for subsequent mark-to-market
The Company has determined that the warrant liabilities’ fair
values are Level 3 items within the fair value hierarchy. The
following table presents the changes in the warrant
liabilities:
(in thousands)
Balance at December 31, 2017 $ 93
Fair value of Term A Warrants issued under the Loan and Security
Agreement 326
Fair value of Term B Warrants issued under the Loan and Security
Agreement 686
Change in fair value of warrants (63 )
Balance at September 30, 2018 1,042
There were no transfers between any of the levels of the
fair value hierarchy during the nine months
ended September 30, 2018.</t>
  </si>
  <si>
    <t>Note 12. Fair Value Measurement
Fair value is the price that would be received to sell an asset or
paid to transfer a liability in an orderly transaction between
market participants at the measurement date. Fair value
measurements are classified and disclosed in one of the following
categories:
Level 1: Measured using unadjusted quoted prices in active
markets that are accessible at the measurement date for identical,
unrestricted assets or liabilities.
Level 2: Measured using quoted prices in markets that are not
active, or inputs which are observable, either directly or
indirectly, for substantially the full term of the asset or
liability.
Level 3: Measured based on prices or valuation models that
required inputs that are both significant to the fair value
measurement and less observable from objective sources (i.e.,
supported by little or no market activity).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takes into account the market for its financial assets and
liabilities, the associated credit risk and other factors as
required. The Company considers active markets as those in which
transactions for the assets or liabilities occur in sufficient
frequency and volume to provide pricing information on an ongoing
basis.
The carrying amounts of cash and cash equivalents, grants
receivable, and accounts payables approximate their fair values due
to the short-term maturities of these instruments.
The fair value of the Company’s warrant liabilities at
inception and for subsequent mark-to-market
(In thousands)
Balance at January 1, 2016 $ 180
Fair value of Series A warrants expired/exercised (109 )
Changes in fair value of warrants (24 )
Balance at December 31, 2016 47
Changes in fair value of warrants 46
Balance at December 31, 2017 $ 93</t>
  </si>
  <si>
    <t>Related Party Transaction</t>
  </si>
  <si>
    <t>Related Party Transactions [Abstract]</t>
  </si>
  <si>
    <t>Note 13. Related Party Transaction
During 2017 the Company paid a spouse of an officer $37,000 to help
with the development of the Company’s website.</t>
  </si>
  <si>
    <t>Subsequent Events</t>
  </si>
  <si>
    <t>Subsequent Events [Abstract]</t>
  </si>
  <si>
    <t>Note 14. Subsequent Events
Management reviews events and transactions occurring after the
balance sheet date for potential recognition and disclosure in the
financial statements. Management has evaluated subsequent events
through March 21, 2018, the date on which the financial
statements were available to be issued.
In February 2018, the Company entered into a lease for office space
in Chicago, Illinois that expires in November 2024, and entered
into a letter of credit for $85,000 to secure the lease. Annual
minimum lease payments for the next five years are included in the
table below:
(In thousands)
2018 $ 163
2019 202
2020 210
2021 219
2022 228
Thereafter 462
Total minimum lease payments $ 1,484
In February 2018, the Company sold 707,680 shares of Series C
Convertible Preferred Stock for $6.2705 per share resulting in
proceeds of $4.4 million with the same rights and preferences
as the Series C Preferred Stock disclosed in Note 5.
In February 2018, the Company entered into the Loan Agreement,
providing a senior secured loan facility of up to an aggregate
principal amount of $45.0 million, comprising a
$20.0 million drawdown in February 2018, and an additional
$25.0 million which can be borrowed in two additional
tranches. The second tranche is $15.0 million and is available
beginning upon our submission of our NDA for our Gvoke HypoPen
until the earlier of September 30, 2018 or the 30th day
following such NDA submission. The third tranche is
$10.0 million and is available beginning upon approval of our
Gvoke HypoPen NDA by the FDA until the earlier of
September 30, 2019 or the 30th day following NDA approval by
the FDA.
The interest rate under the Loan Agreement is the thirty-day
Pursuant to the Loan Agreement, the Company provided a first
priority security interest in all existing and after-acquired
assets, excluding intellectual property and certain other assets,
owned by us. There is a negative pledge on intellectual property
owned by the Company.
The Company also issued warrants to the Lenders to purchase the
Company’s Series C Preferred stock at an exercise price of
$6.2705. The number of warrants issued to Lenders is equal to the
total principal of each funded tranche multiplied by 3.0%, which is
then divided by $6.2705. As of March 1, 2018, a total of
95,686 warrants have been issued in connection with the Loan
Agreement.
The Loan Agreement allows the Company to voluntarily prepay the
outstanding amounts thereunder, but not less than $2.0 million
of the outstanding principal at any time. A prepayment fee of 1.5%
would be assessed on the prepaid principal through the
interest-only period. A final payment fee of 6.5% multiplied by the
original principal amount of each tranche drawn is due upon the
earlier to occur of the maturity date of the Loan Agreement, the
acceleration of the Loan Agreement or prepayment of such
borrowings. The Loan Agreement includes a non-utilization</t>
  </si>
  <si>
    <t>Reverse Stock Split and Initial Public Offering</t>
  </si>
  <si>
    <t>Federal Home Loan Banks [Abstract]</t>
  </si>
  <si>
    <t>Note 3. Reverse Stock Split and Initial Public Offering
On June 8, 2018, the Company effectuated a 1-for-1.78112
On June 25, 2018, the Company closed the IPO of its common
stock pursuant to a registration statement on Form S-1,
Upon closing the IPO, all outstanding shares of the Company’s
Series A, B and C convertible preferred stock were converted into
11,837,073 shares of common stock.</t>
  </si>
  <si>
    <t>Note 15. Reverse Stock Split
On June 8, 2018, the Company effectuated a 1-for-1.78112</t>
  </si>
  <si>
    <t>Long-term Debt</t>
  </si>
  <si>
    <t>Debt Disclosure [Abstract]</t>
  </si>
  <si>
    <t>Note 5. Long-term Debt
Senior Secured Loan Facility
In February 2018, the Company entered into the Loan and Security
Agreement that provides a senior secured loan facility of up to an
aggregate principal amount of $45.0 million. The first tranche
was $20.0 million and was drawn down in February 2018
(“Term A Loan”). The second tranche was
$15.0 million and was drawn down in September 2018
(“Term B Loan”). The third tranche is
$10.0 million and is available beginning upon approval of the
Company’s Gvoke HypoPen New Drug Application
(“NDA”) by the U.S. Food &amp; Drug Administration
(”FDA”) until the earlier of September 30, 2019 or
the 30 th
The interest rate under the Loan and Security Agreement is the
thirty-day
Pursuant to the Loan and Security Agreement, the Company provided a
first priority security interest in all existing and
future-acquired assets, excluding intellectual property and certain
other assets, owned by the Company. The Loan and Security Agreement
contains a negative pledge on intellectual property owned by the
Company. The Company also issued warrants to the Lenders to
purchase common stock, which is further discussed in Note 7,
“Warrants,” of the notes to unaudited condensed
financial statements.
The Loan and Security Agreement allows the Company to voluntarily
prepay the outstanding amounts thereunder, but not less than
$2.0 million of the outstanding principal at any time. Prior
to April 1, 2020, the Company is subject to a prepayment
penalty equal to 1.50% of the principal amount being prepaid. In
the event the Company draws on the third tranche, the period
subject to 1.50% prepayment is extended to April 1, 2021. No
prepayment fee exists for prepayments made after April 1,
2020, or April 1, 2021 in the event the third tranche is
issued. A final payment fee of 6.5% multiplied by the original
principal amount of each tranche drawn is due upon the earlier to
occur of the maturity date of the Loan and Security Agreement, the
acceleration of the Loan and Security Agreement or prepayment of
such borrowings. The Loan and Security Agreement includes a
non-utilization
The Loan and Security Agreement also contains customary
indemnification obligations and customary events of default,
including, among other things, failure to fulfill certain
obligations under the Loan and Security Agreement and the
occurrence of a material adverse change in the Company’s
business, operations or condition, a material impairment of the
prospect of repayment of any portion of the loan, or a material
impairment in the perfection or priority of the Lenders’ lien
in the collateral or in the value of such collateral. In the event
of default under the Loan and Security Agreement, the Company would
be required to pay interest on principal and all other due and
unpaid obligations at the current rate in effect plus 5%. All such
interest would be payable on demand and in cash. Further, the
Lenders would be entitled to exercise their remedies thereunder,
including the right to accelerate the debt, upon which the Company
may be required to repay all amounts then outstanding under the
Loan and Security Agreement.
The Loan and Security Agreement includes certain restrictions on,
among other things, the Company’s ability to incur additional
indebtedness, change the name or location of the business, merge
with or acquire other entities, pay dividends or make other
distributions to holders of the Company’s capital stock, make
certain investments, engage in transactions with affiliates, create
liens, open new deposit accounts, sell assets or pay subordinated
debt.
The components of debt are as follows:
(in thousands) DECEMBER 31, SEPTEMBER 30,
Term A Loan $
— $ 20,000
Term B Loan — 15,000
Less unamortized deferred cost — (3,358 )
Long-term debt $ — $ 31,642
The following table sets forth the Company’s future minimum
principal payments (in thousands):
2018 $ —
2019 —
2020 9,000
2021 12,000
2022 12,000
2023 2,000
$ 35,000
The Company incurred total debt issuance costs of
$3.7 million, which are reflected as a direct reduction to the
term loan balance and are being amortized into interest expense
over the life of the loan using the effective interest method. For
the nine months ended September 30, 2018, the Company
recognized interest expense of $1,490,000, of which $312,000, was
related to the amortization of debt issuance costs.</t>
  </si>
  <si>
    <t>Short-Term Investments</t>
  </si>
  <si>
    <t>Investments, Debt and Equity Securities [Abstract]</t>
  </si>
  <si>
    <t>Note 11. Short-Term Investments
The Company classifies its short-term investments as available-for-sale.
The following table represents the Company’s available for
sale short-term investments by major security type as of
September 30, 2018:
(in thousands) AMORTIZED COST GROSS TOTAL FAIR
Short-term investments:
Agency securities $ 10,938 $ (10 ) $ 10,928
Corporate securities 12,166 (10 ) 12,156
U.S. government securities 32,250 (38 ) 32,212
Total short-term investments $ 55,354 $ (58 ) $ 55,296
There were no investments in short-term securities as of
December 31, 2017.
We review our available-for-sale</t>
  </si>
  <si>
    <t>Summary of Significant Accounting Policies (Policies)</t>
  </si>
  <si>
    <t>Use of estimates</t>
  </si>
  <si>
    <t>Use of estimates
The preparation of financial statements in conformity with GAAP
requires management to make estimates and assumptions that affect
the reported amounts of assets, liabilities, contingent liabilities
and expenses included in the financial statements and accompanying
notes. Actual results could differ from those estimates.</t>
  </si>
  <si>
    <t>Use of estimates
The preparation of financial statements in conformity with GAAP
requires management to make estimates and assumptions that affect
the reported amounts of assets, liabilities and contingent
liabilities and expenses included in the financial statements and
accompanying notes. Actual results could differ from those
estimates.</t>
  </si>
  <si>
    <t>Grant Income</t>
  </si>
  <si>
    <t>Grant Income
The Company has received several grants from the National
Institutes of Health and other philanthropic organizations for
certain research and development projects the Company is currently
performing. Grant income is recognized when these research and
development activities are performed, and the Company has met
criteria for reimbursement per the grant agreements. The Company
also has grants where cash is received upfront. The Company defers
these awards until the research and development expenses are
incurred.</t>
  </si>
  <si>
    <t>Revenue</t>
  </si>
  <si>
    <t>Revenue
The Company recognizes revenue when persuasive evidence of an
arrangement exists, the related services have been performed, the
price is fixed and determinable and collectability is reasonably
assured. The Company generates revenue through the performance of
research and development activities on behalf of others.</t>
  </si>
  <si>
    <t>Research and development costs</t>
  </si>
  <si>
    <t>Research and development costs
Research and development costs are expensed as incurred. Research
and development costs include salaries, stock compensation and
other personnel-related costs, consulting fees, fees paid for
contract research services, laboratory equipment and facilities
costs, and other external costs.
Nonrefundable advance payments for goods or services to be received
in the future for use in research and development activities are
deferred and capitalized. The capitalized amounts are expensed as
the related goods are received or the services are performed.</t>
  </si>
  <si>
    <t>Stock-based compensation
The Company accounts for its stock-based compensation awards in
accordance with ASC Topic 718, Compensation—Stock
Compensation
The Company accounts for stock-based awards issued to non-employees</t>
  </si>
  <si>
    <t>Income Taxes
Income taxes are recorded in accordance with ASC 740, Accounting
for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7, the Company does not
have any significant uncertain tax positions.</t>
  </si>
  <si>
    <t>Cash and cash equivalents
Cash and cash equivalents include demand deposits with financial
institutions and liquid investments with original maturities of
three months or less.</t>
  </si>
  <si>
    <t>Concentrations of risk</t>
  </si>
  <si>
    <t>Concentrations of risk
The Company has no off-balance
The Company is dependent on several key suppliers and third-party
manufacturers. A failure or disruption by one of the
Company’s key suppliers or third-party manufacturers may have
a material impact to its planned operations.</t>
  </si>
  <si>
    <t>Prepaid expenses and other current assets
Prepaid expenses and other current assets include prepaid expenses
for general business purposes, which are stated at cost and are
amortized on a straight-line basis over the related period of
benefit. Prepaid expenses also include supplies and materials used
in several research projects. These supplies are expensed as they
are consumed.</t>
  </si>
  <si>
    <t>Property and equipment</t>
  </si>
  <si>
    <t>Property and equipment
Property and equipment are carried at cost less accumulated
depreciation. Depreciation is calculated utilizing the
straight-line method over the estimated useful lives of the
respective assets:
Lab equipment 5 years
Computer equipment 5 years
Leasehold improvements
Lesser of useful life or lease term
Software 3-5
Furniture and fixtures 5 years
Office equipment 5 years
Costs of major additions and betterments are capitalized;
maintenance and repairs, which do not improve or extend the life of
the respective assets, are charged to expense as incurred. Upon
retirement or sale, the cost of the disposed asset and the related
accumulated depreciation are removed from the accounts and the
resulting gain or loss is recognized.</t>
  </si>
  <si>
    <t>Impairment of long-lived assets</t>
  </si>
  <si>
    <t>Impairment of long-lived assets
The Company periodically evaluates its long-lived assets for
potential impairment in accordance with ASC Topic 360, Property,
Plant and Equipment</t>
  </si>
  <si>
    <t>Deferred rent
Certain of the Company’s lease agreements provide for
scheduled rent increases during the lease term and for rental
payments commencing at a date after the initial occupancy date.
Provisions are made for the excess of operating lease rentals,
computed on a straight-line basis throughout the lease term, over
cash rentals paid.</t>
  </si>
  <si>
    <t>Preferred stock</t>
  </si>
  <si>
    <t>Preferred stock
The Company’s Series A, B and C Convertible Preferred Stock
(collectively known as “Preferred Stock”) allows the
holders to redeem their shares upon a change in control in the
Company. As a result, the Company classifies its Preferred Stock as
mezzanine equity. The Company charges specific incremental issuance
costs incurred in the offering of Preferred Stock against the gross
proceeds of the Preferred Stock.</t>
  </si>
  <si>
    <t>Warrants
Warrants for the Company’s convertible preferred stock are
liability classified as they represent a financial instrument for a
share of convertible preferred stock. The warrants are
revalued each reporting period with the change in fair value
recorded in the accompanying statements of operations until the
warrants are exercised, expire, reclassified to permanent equity,
or otherwise settled.</t>
  </si>
  <si>
    <t>Fair value of financial instruments</t>
  </si>
  <si>
    <t>Fair value of financial instruments
Fair value is the price that could be received to sell an asset or
paid to transfer a liability in an orderly transaction between
market participants. Fair value determination in accordance with
applicable accounting guidance requires that a number of
significant judgments be made. Additionally, fair value is used on
a non-recurring</t>
  </si>
  <si>
    <t>Fair value of financial instruments
Fair value is the price that could be received to sell an asset or
paid to transfer a liability in an orderly transaction between
market participants. Fair value determination in accordance with
applicable accounting guidance requires that a number of
significant judgments ar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 are used when estimating fair value.
Items measured at fair value on a recurring basis include the
Company’s preferred stock warrants. The warrants are carried
at their estimated fair value.</t>
  </si>
  <si>
    <t>Segments</t>
  </si>
  <si>
    <t>Segments
Operating segments are identified as components of an enterprise
about which separate discrete financial information is available
for evaluation by the chief operating decision maker
(“CODM”) in making decisions regarding resource
allocation and assessing performance. The Company’s chief
executive officer uses summary financial information in determining
how to allocate resources and assess performance. The Company has
determined that it operates in one segment and all of the
Company’s assets are located in the United States.</t>
  </si>
  <si>
    <t>Net loss per common share</t>
  </si>
  <si>
    <t>Net loss per common share
Basic and diluted net loss per common share is determined by
dividing net loss applicable to common stockholders by the weighted
average common shares outstanding during the period. For all
periods presented, the outstanding shares of the preferred stock,
warrants, and stock awards have been excluded from the calculation
because their effects would be anti-dilutive. Therefore, the
weighted average common shares outstanding used to calculate both
basic and diluted loss per common share are the same.
The following potentially dilutive securities (shown below in
common stock equivalent shares) were excluded from the computation
of diluted weighted average common shares outstanding due to their
anti-dilutive effect:
SEPTEMBER 30,
2017 2018
Convertible preferred stock 10,954,012 —
Warrants 19,931 113,943
Vested and unvested stock options 1,902,997 2,753,208
12,876,940 2,867,151</t>
  </si>
  <si>
    <t xml:space="preserve">Net loss per share
Basic and diluted net loss per common share is determined by
dividing net loss applicable to common stockholders by the
weighted-average common shares during the period. For all periods
presented, the outstanding shares of the Preferred Stock, preferred
stock warrants, and stock awards have been excluded from the
calculation because their effects would be anti-dilutive. Therefore
the weighted-average shares used to calculate both basic and
diluted loss per share are the same.
The following potentially dilutive securities have been excluded
from the computation of diluted weighted-average shares outstanding
as of December 31, 2016 and 2017, as they would be
antidilutive:
YEARS ENDED DECEMBER 31,
2016 2017
Convertible preferred stock 8,263,377 11,439,752
Warrants 19,931 19,931
Vested and unvested stock options 508,328 1,979,306
8,791,636 13,438,989
Amounts in the table above reflect the common stock equivalents of
the noted instruments.
The unaudited pro forma net loss per common share is computed using
the weighted-average number of common shares outstanding and
assumes the issuance of 11,459,683 shares of common stock issued to
the holders of the Company’s Preferred Stock and preferred
stock warrants upon an initial public offering as if such
conversion had occurred at the beginning of the period presented or
the date of original issuance, if later.
The following table summarizes the calculation of unaudited pro
forma basic and diluted net loss per common share:
(In thousands except share and
per share data) 2017
Pro forma net loss per common share (unaudited)
Numerator
Net loss attributable to common stockholders $ (26,554 )
Pro forma adjustments to eliminate changes in fair value of
preferred stock warrant liability 46
Net loss used to compute pro forma net loss per share $ (26,508 )
Denominator
Weighted average of common shares outstanding 2,028,224 </t>
  </si>
  <si>
    <t>Recent accounting pronouncements</t>
  </si>
  <si>
    <t>Recent accounting pronouncements
In March 2016, the Financial Accounting Standards Board (FASB)
issued ASU 2016-09, Compensation—Stock Compensation (Topic 718): Improvements
to Employee Share Based Payment Accounting 2016-09”), 2016-09</t>
  </si>
  <si>
    <t>Recent accounting pronouncements
In March 2016, the Financial Accounting Standards Board (FASB)
issued ASU 2016-09, Compensation—Stock Compensation (Topic 718): Improvements
to Employee Share Based Payment Accounting 2016-09”) 2016-09
In February 2016, the FASB issued ASU 2016-02, Leases (Topic 842) build-to-suit
In May 2014, the FASB issued ASU 2014-09 Revenue from
Contracts with Customers 2015-14, 2014-09 2014-09
In May 2017, the FASB issued ASU 2017-09, Compensation—Stock
Compensation (Topic 718): 2017-09 2017-09 2017-09</t>
  </si>
  <si>
    <t>Impacts of the Tax Cuts and Jobs Act</t>
  </si>
  <si>
    <t>Impacts of the Tax Cuts and Jobs Act
On December 22, 2017, the Tax Cuts and Jobs Act (H.R. 1) (the
“Tax Act”) was signed into law. The Tax Act contains
significant changes to corporate taxation, including (i) the
reduction of the corporate income tax rate to 21%,
(ii) the acceleration of expensing for certain business
assets, (iii) the one-time re-measurement Income Taxes re-measurement re-measurement
The aforementioned provisional amounts related to the deferred tax
balances are based on information available at this time and may
change due to a variety of factors, including, among others,
(i) anticipated guidance from the U.S. Department of Treasury
about implementing the Tax Act, (ii) potential additional
guidance from the U.S. Securities and Exchange Commission or the
FASB related to the Tax Act and (iii) management’s
further assessment of the Tax Act and related regulatory guidance.
The Company is not complete in its assessment of the impact of the
Tax Act on its business and financial statements. The effective
date of most of the provisions of the Tax Act applies to the
Company’s tax year beginning January 1, 2018. The
Company will continue the assessment of the impact of the Tax Act
on its business and financial statements throughout the
one-year</t>
  </si>
  <si>
    <t>Debt issuance costs</t>
  </si>
  <si>
    <t>Debt issuance costs
Long-term debt is accounted for at amortized cost. Debt issuance
costs incurred in connection with financing arrangements are
amortized to interest expense over the life of the respective
financing arrangement using the effective interest method. Debt
issuance costs, net of related amortization, are deducted from the
carrying value of the related debt.</t>
  </si>
  <si>
    <t>Equity financing costs</t>
  </si>
  <si>
    <t>Equity financing costs
The Company capitalizes costs that are directly associated with
in-process</t>
  </si>
  <si>
    <t>Summary of Significant Accounting Policies (Tables)</t>
  </si>
  <si>
    <t>Schedule of Property and Equipment Estimated Useful Lives</t>
  </si>
  <si>
    <t>Property and equipment are carried at cost less accumulated
depreciation. Depreciation is calculated utilizing the
straight-line method over the estimated useful lives of the
respective assets:
Lab equipment 5 years
Computer equipment 5 years
Leasehold improvements
Lesser of useful life or lease term
Software 3-5
Furniture and fixtures 5 years
Office equipment 5 years</t>
  </si>
  <si>
    <t>Schedule of Antidilutive Securities Excluded from Computation of Earnings Per Share</t>
  </si>
  <si>
    <t>The following potentially dilutive securities (shown below in
common stock equivalent shares) were excluded from the computation
of diluted weighted average common shares outstanding due to their
anti-dilutive effect:
SEPTEMBER 30,
2017 2018
Convertible preferred stock 10,954,012 —
Warrants 19,931 113,943
Vested and unvested stock options 1,902,997 2,753,208
12,876,940 2,867,151</t>
  </si>
  <si>
    <t>The following potentially dilutive securities have been excluded
from the computation of diluted weighted-average shares outstanding
as of December 31, 2016 and 2017, as they would be
antidilutive:
YEARS ENDED DECEMBER 31,
2016 2017
Convertible preferred stock 8,263,377 11,439,752
Warrants 19,931 19,931
Vested and unvested stock options 508,328 1,979,306
8,791,636 13,438,989</t>
  </si>
  <si>
    <t>Summary of Calculation of Unaudited Pro Forma Basic and Diluted Net Loss Per Common Share</t>
  </si>
  <si>
    <t>The following table summarizes the calculation of unaudited pro
forma basic and diluted net loss per common share:
(In thousands except share and
per share data) 2017
Pro forma net loss per common share (unaudited)
Numerator
Net loss attributable to common stockholders $ (26,554 )
Pro forma adjustments to eliminate changes in fair value of
preferred stock warrant liability 46
Net loss used to compute pro forma net loss per share $ (26,508 )
Denominator
Weighted average of common shares outstanding 2,028,224</t>
  </si>
  <si>
    <t>Property and Equipment (Tables)</t>
  </si>
  <si>
    <t>Schedule of Property and Equipment</t>
  </si>
  <si>
    <t>Property and equipment consisted of the following:
DECEMBER 31,
(In thousands) 2016 2017
Lab equipment $ 375 $ 860
Furniture and fixtures 103 128
Computer equipment 50 100
Office equipment 26 78
Software 16 52
Leasehold improvements 10 10
580 1,228
Less accumulated depreciation and amortization (268 ) (440 )
Property and equipment, net $ 312 $ 788</t>
  </si>
  <si>
    <t>Accrued Expenses (Tables)</t>
  </si>
  <si>
    <t>Accrued expenses consist of the following:
(In thousands) DECEMBER 31, SEPTEMBER 30,
Accrued employee costs $ 566 $ 2,759
Accrued research costs 1,581 2,739
Other 410 762
Accrued expenses $ 2,557 $ 6,260</t>
  </si>
  <si>
    <t>Accrued expenses consist of the following:
DECEMBER 31,
(In thousands) 2016 2017
Accrued employee costs $ 744 $ 1,581
Accrued research costs 70 566
Other 88 410
Accrued expenses $ 902 $ 2,557</t>
  </si>
  <si>
    <t>Commitments and Contingencies (Tables)</t>
  </si>
  <si>
    <t>Schedule of Future Minimum Lease Payments under Operating Leases</t>
  </si>
  <si>
    <t>Future minimum lease payments under operating leases at
December 31, 2017 are as follows:
(In thousands)
2018 $ 730
2019 859
2020 834
2021 1,123
2022 1,148
Thereafter 701
Total minimum lease payments $ 5,395</t>
  </si>
  <si>
    <t>Subsequent Event [Member]</t>
  </si>
  <si>
    <t>Annual minimum lease payments for the next five years are included
in the table below:
(In thousands)
2018 $ 163
2019 202
2020 210
2021 219
2022 228
Thereafter 462
Total minimum lease payments $ 1,484</t>
  </si>
  <si>
    <t>Stock Compensation Plan (Tables)</t>
  </si>
  <si>
    <t>Stock-based Compensation Assumptions Used in Black-Scholes Option Valuation Model</t>
  </si>
  <si>
    <t>The fair value of stock options granted was estimated with the
following weighted average assumptions:
NINE MONTHS ENDED
2017 2018
Expected term 6.1 6.0
Risk-free interest rate 2.05 % 2.80 %
Expected volatility 61.23 % 58.55 %
Expected dividends — —</t>
  </si>
  <si>
    <t>The fair value of stock options was estimated with the following
weighted average assumptions:
YEARS ENDED DECEMBER 31,
2016
2017
Expected term 5.88 6.06
Expected volatility 61.46 % 61.10 %
Risk-free interest rate 1.48 % 2.06 %
Expected dividends — —</t>
  </si>
  <si>
    <t>Share-based Compensation, Activity</t>
  </si>
  <si>
    <t>Stock option activity for employee awards for the year ended
December 31, 2016 and 2017 is as follows:
UNITS WEIGHTED AVERAGE EXERCISE PRICE WEIGHTED AVERAGE CONTRACTUAL LIFE (YEARS)
Outstanding—January 1, 2016 364,612 $ 1.32 6.33
Issued 138,115 2.71
Exercised (12,538 ) 0.87
Forfeited (9,350 ) 1.23
Outstanding—December 31, 2016 480,838 1.69 6.71
Issued 1,642,565 1.64
Exercised (117,318 ) 1.59
Forfeited (13,256 ) 1.83
Expired (46,599 ) 1.53
Outstanding—December 31, 2017 1,946,230 $ 1.66 8.71
Exercisable—December 31, 2017 1,709,929 $ 1.64 8.70
Vested and expected to vest at December 31, 2017 1,735,470 $ 1.66 8.70
UNITS WEIGHTED AVERAGE EXERCISE PRICE WEIGHTED AVERAGE CONTRACTUAL LIFE (YEARS)
Outstanding—January 1, 2016 27,510 0.89 7.15
Issued 14,036 2.83
Exercised (12,866 ) 0.82
Forfeited (1,170 ) 0.82
Outstanding—December 31, 2016 27,510 1.91 7.75
Issued 5,614 1.55
Outstanding—December 31, 2017 33,124 $ 1.91 6.75
Exercisable—December 31, 2017 27,510 $ 1.91 6.75
Vested and expected to vest at December 31, 2017 27,510 $ 1.91 6.74</t>
  </si>
  <si>
    <t>Restricted Stock Awards for Employees For 2011 Plan</t>
  </si>
  <si>
    <t>Restricted stock awards for employees for the 2011 Plan for the
years ended December 31, 2016 and 2017 is as follows:
SHARES
Outstanding—January 1, 2016 96,849
Granted 103,867
Vested (99,898 )
Outstanding—December 31, 2016 101,118
Vested (101,118 )
Outstanding—December 31, 2017 —</t>
  </si>
  <si>
    <t>Schedule of Employee Service Share-based Compensation, Allocation of Recognized Period Costs</t>
  </si>
  <si>
    <t>The following table summarizes the reporting of total stock-based
compensation expense resulting from employee and non-employee
NINE MONTHS ENDED
(in thousands)
2017
2018
Research and development $ 46 $ 398
General and administrative 305 751
Total stock-based compensation $ 351 $ 1,149</t>
  </si>
  <si>
    <t>The following table summarizes the reporting of total stock-based
compensation expense resulting from employee and non-employee
YEARS ENDED DECEMBER 31,
(In thousands) 2016 2017
Research and development $ 78 $ 62
General and administrative 462 437
Total stock-based compensation $ 540 $ 499</t>
  </si>
  <si>
    <t>Employee Stock Option [Member]</t>
  </si>
  <si>
    <t>Stock option activity for employee awards for the nine months ended
September 30, 2018 was as follows:
UNITS WEIGHTED AVERAGE EXERCISE PRICE WEIGHTED AVERAGE LIFE (YEARS)
Outstanding—January 1, 2018 1,946,230 $ 1.66 8.70
Issued 1,167,077 12.13
Exercised (181,884 ) 1.42
Forfeited (185,003 ) 1.94
Outstanding—September 30, 2018 2,746,420 $ 6.26 8.74
Exercisable—September 30, 2018 2,347,080 $ 4.54 8.60
Vested and expected to vest at September 30, 2018 2,470,131 $ 6.07 8.70
The Company also granted stock options to non-employees.
UNITS WEIGHTED AVERAGE WEIGHTED AVERAGE
Outstanding—January 1, 2018 33,125 $ 1.91 6.75
Issued — —
Exercised (26,337 ) 2.17
Forfeited — —
Outstanding—September 30, 2018 6,788 $ 1.09 4.89
Exercisable—September 30, 2018 6,737 $ 1.09 4.89
Vested and expected to vest at September 30, 2018 6,737 $ 1.09 4.89</t>
  </si>
  <si>
    <t>Income Taxes (Tables)</t>
  </si>
  <si>
    <t>Schedule of Company's Effective Income Tax Rate</t>
  </si>
  <si>
    <t>A reconciliation of the expected income tax benefit computed
using the federal statutory income tax rate of 34% to the
Company’s effective income tax rate is as follows:
DECEMBER 31,
(In thousands) 2016 2017
Income tax using the federal statutory tax rate $ (4,491 ) $ (9,028 )
Impact of rate change — 7,478
Research and development and orphan drug credit (655 ) (517 )
Permanent adjustments to expenses (3 ) 76
Stock compensation 145 42
Prior year adjustment — (100 )
Changes in valuation allowance 5,004 2,049
Total income taxes $ — $ —</t>
  </si>
  <si>
    <t>Schedule of Deferred Tax Assets and Liabilities</t>
  </si>
  <si>
    <t>Significant components of the Company’s deferred tax assets
and liabilities are as follows:
DECEMBER 31,
(In thousands) 2016 2017
Deferred tax assets
Net operating losses $ 10,547 $ 11,715
Research credits 1,462 2,045
Stock compensation 5 49
Other temporary differences 202 349
Valuation allowance (12,157 ) (14,124 )
Total assets 59 34
Deferred tax liabilities
Fixed and intangible assets (59 ) (34 )
Total liabilities (59 ) (34 )
Net deferred tax assets $ — $ —</t>
  </si>
  <si>
    <t>Fair Value Measurement (Tables)</t>
  </si>
  <si>
    <t>Fair Value, Liabilities Measured on Recurring Basis, Unobservable Input Reconciliation</t>
  </si>
  <si>
    <t>The Company has determined that the warrant liabilities’ fair
values are Level 3 items within the fair value hierarchy. The
following table presents the changes in the warrant
liabilities:
(in thousands)
Balance at December 31, 2017 $ 93
Fair value of Term A Warrants issued under the Loan and Security
Agreement 326
Fair value of Term B Warrants issued under the Loan and Security
Agreement 686
Change in fair value of warrants (63 )
Balance at September 30, 2018 1,042</t>
  </si>
  <si>
    <t>The following table presents the changes in the warrant
liabilities:
(In thousands)
Balance at January 1, 2016 $ 180
Fair value of Series A warrants expired/exercised (109 )
Changes in fair value of warrants (24 )
Balance at December 31, 2016 47
Changes in fair value of warrants 46
Balance at December 31, 2017 $ 93</t>
  </si>
  <si>
    <t>Fair Value Measurements, Recurring and Nonrecurring</t>
  </si>
  <si>
    <t>The following tables present the Company’s fair value
hierarchy for those assets and liabilities measured at fair value
as of December 31, 2017 and September 30, 2018:
(in thousands) TOTAL AS OF DECEMBER 31, LEVEL 1 LEVEL 2 LEVEL 3
Current Assets
Money market funds (a) $ 39,124 $ 39,124 $ — $ —
Other current liabilities
Warrant liabilities $ 93 $ — $ — $ 93
(in thousands) TOTAL AS OF SEPTEMBER 30, LEVEL 1 LEVEL 2 LEVEL 3
Current Assets
Cash and cash equivalents:
Money market funds $ 72,746 $ 72,746 $ — $ —
Commercial paper 2,999 2,999 — —
Total cash and cash equivalents $ 75,745 $ 75,745 $ — $ —
Short-term investments:
U.S. government securities $ 32,212 $ 32,212 $ — $ —
Corporate securities 12,156 — 12,156 —
Agency securities 10,928 — 10,928 —
Total short-term investments $ 55,296 $ 32,212 $ 23,084 $ —
Other current liabilities
Warrant liabilities $ 1,042 $ — $ — $ 1,042
(a) The money market funds noted above
are included in cash and cash equivalents.</t>
  </si>
  <si>
    <t>Long-term Debt (Tables)</t>
  </si>
  <si>
    <t>Schedule of Long-term Debt Instruments</t>
  </si>
  <si>
    <t>The components of debt are as follows:
(in thousands) DECEMBER 31, SEPTEMBER 30,
Term A Loan $
— $ 20,000
Term B Loan — 15,000
Less unamortized deferred cost — (3,358 )
Long-term debt $ — $ 31,642</t>
  </si>
  <si>
    <t>Schedule of Maturities of Long-term Debt</t>
  </si>
  <si>
    <t>The following table sets forth the Company’s future minimum
principal payments (in thousands):
2018 $ —
2019 —
2020 9,000
2021 12,000
2022 12,000
2023 2,000
$ 35,000</t>
  </si>
  <si>
    <t>Warrants (Tables)</t>
  </si>
  <si>
    <t>Schedule of Stockholders' Equity Note, Warrants or Rights</t>
  </si>
  <si>
    <t>As of September 30, 2018, the following warrants were
outstanding:
OUTSTANDING EXERCISE PRICE EXPIRATION DATE
2014 Warrants 19,931 $ 5.912 August 2020
Term A Warrants 53,720 $ 11.169 February 2025
Term B Warrants 40,292 $ 11.169 September 2025
113,943</t>
  </si>
  <si>
    <t>Short-Term Investments (Tables)</t>
  </si>
  <si>
    <t>Debt Securities, Available-for-sale</t>
  </si>
  <si>
    <t>The following table represents the Company’s available for
sale short-term investments by major security type as of
September 30, 2018:
(in thousands) AMORTIZED COST GROSS TOTAL FAIR
Short-term investments:
Agency securities $ 10,938 $ (10 ) $ 10,928
Corporate securities 12,166 (10 ) 12,156
U.S. government securities 32,250 (38 ) 32,212
Total short-term investments $ 55,354 $ (58 ) $ 55,296</t>
  </si>
  <si>
    <t>Organization and Nature of the Business - Narrative (Detail) - USD ($) $ in Thousands</t>
  </si>
  <si>
    <t>1 Months Ended</t>
  </si>
  <si>
    <t>Feb. 28, 2018</t>
  </si>
  <si>
    <t>Retained Earnings (Accumulated Deficit)</t>
  </si>
  <si>
    <t>Expected proceeds from issuance of debt</t>
  </si>
  <si>
    <t>Proceeds from Issuance of Preferred Stock, Preference Stock and Warrants</t>
  </si>
  <si>
    <t>Subsequent Event [Member] | Series C Convertible Preferred Stock [Member]</t>
  </si>
  <si>
    <t>Summary of Significant Accounting Policies - Schedule of Property and Equipment Estimated Useful Lives (Detail)</t>
  </si>
  <si>
    <t>Lab equipment [Member]</t>
  </si>
  <si>
    <t>Property, Plant and Equipment [Line Items]</t>
  </si>
  <si>
    <t>Property plant and equipment, estimated useful life</t>
  </si>
  <si>
    <t>5 years</t>
  </si>
  <si>
    <t>Computer Equipment [Member]</t>
  </si>
  <si>
    <t>Leasehold Improvements [Member]</t>
  </si>
  <si>
    <t>Lesser of useful life or lease term</t>
  </si>
  <si>
    <t>Furniture and Fixtures [Member]</t>
  </si>
  <si>
    <t>Office Equipment [Member]</t>
  </si>
  <si>
    <t>Minimum [Member] | Software [Member]</t>
  </si>
  <si>
    <t>3 years</t>
  </si>
  <si>
    <t>Maximum [Member] | Software [Member]</t>
  </si>
  <si>
    <t>Summary of Significant Accounting Policies - Narrative (Detail)</t>
  </si>
  <si>
    <t>3 Months Ended</t>
  </si>
  <si>
    <t>Dec. 31, 2017USD ($)</t>
  </si>
  <si>
    <t>Sep. 30, 2018USD ($)</t>
  </si>
  <si>
    <t>Dec. 31, 2017USD ($)Segmentshares</t>
  </si>
  <si>
    <t>Dec. 31, 2016USD ($)</t>
  </si>
  <si>
    <t>Asset impairment charges</t>
  </si>
  <si>
    <t>Number of operating segments | Segment</t>
  </si>
  <si>
    <t>Weighted-average number of common shares outstanding | shares</t>
  </si>
  <si>
    <t>Effective Income Tax Rate Reconciliation, at Federal Statutory Income Tax Rate, Percent</t>
  </si>
  <si>
    <t>21.00%</t>
  </si>
  <si>
    <t>34.00%</t>
  </si>
  <si>
    <t>Re-measurement of tax</t>
  </si>
  <si>
    <t>Capitalized costs, initial public offering costs</t>
  </si>
  <si>
    <t>Summary of Significant Accounting Policies - Schedule of Antidilutive Securities Excluded from Computation of Earnings Per Share (Detail) - shares</t>
  </si>
  <si>
    <t>Summary Of Significant Accounting Policies [Abstract]</t>
  </si>
  <si>
    <t>Vested and unvested stock options</t>
  </si>
  <si>
    <t>Antidilutive Securities Excluded from Computation of Earnings Per Share, Amount</t>
  </si>
  <si>
    <t>Summary of Significant Accounting Policies - Summary of Calculation of Unaudited Pro Forma Basic and Diluted Net Loss Per Common Share (Detail) - USD ($) $ in Thousands</t>
  </si>
  <si>
    <t>Numerator</t>
  </si>
  <si>
    <t>Net loss attributable to common stockholders</t>
  </si>
  <si>
    <t>Pro forma adjustments to eliminate changes in fair value of preferred stock warrant liability</t>
  </si>
  <si>
    <t>Net loss used to compute pro forma net loss per share</t>
  </si>
  <si>
    <t>Denominator</t>
  </si>
  <si>
    <t>Weighted average of common shares outstanding</t>
  </si>
  <si>
    <t>Property and Equipment - Schedule of Property and Equipment (Detail) - USD ($) $ in Thousands</t>
  </si>
  <si>
    <t>Property and equipment, Gross</t>
  </si>
  <si>
    <t>Less accumulated depreciation and amortization</t>
  </si>
  <si>
    <t>Software [Member]</t>
  </si>
  <si>
    <t>Property and Equipment - Narrative (Detail) - USD ($) $ in Thousands</t>
  </si>
  <si>
    <t>Depreciation and amortization expense</t>
  </si>
  <si>
    <t>Accrued Expenses (Detail) - USD ($) $ in Thousands</t>
  </si>
  <si>
    <t>Accrued Expenses [Abstract]</t>
  </si>
  <si>
    <t>Accrued employee costs</t>
  </si>
  <si>
    <t>Accrued research costs</t>
  </si>
  <si>
    <t>Accrued other costs</t>
  </si>
  <si>
    <t>Convertible Preferred Stock - Narrative (Detail) $ / shares in Units, $ in Thousands</t>
  </si>
  <si>
    <t>Feb. 28, 2018USD ($)shares</t>
  </si>
  <si>
    <t>Jun. 30, 2018shares</t>
  </si>
  <si>
    <t>Sep. 30, 2018USD ($)shares</t>
  </si>
  <si>
    <t>Sep. 30, 2017USD ($)</t>
  </si>
  <si>
    <t>Dec. 31, 2017USD ($)$ / shares</t>
  </si>
  <si>
    <t>Preferred Stock, Dividend Rate, Percentage</t>
  </si>
  <si>
    <t>8.00%</t>
  </si>
  <si>
    <t>Reverse Stock Split, Conversion Ratio</t>
  </si>
  <si>
    <t>Public offering price per share</t>
  </si>
  <si>
    <t>Proceeds from issuance initial public offering | $</t>
  </si>
  <si>
    <t>Preferred Stock, Shares Issued | shares</t>
  </si>
  <si>
    <t>Proceeds from Issuance of Preferred Stock, Preference Stock, and Warrants | $</t>
  </si>
  <si>
    <t>Shares of common stock issued, after preferred stock conversion | shares</t>
  </si>
  <si>
    <t>Temporary equity, liquidation price per share</t>
  </si>
  <si>
    <t>Warrants - Narrative (Detail) - USD ($) $ / shares in Units, $ in Thousands</t>
  </si>
  <si>
    <t>Dec. 31, 2014</t>
  </si>
  <si>
    <t>Dec. 31, 2013</t>
  </si>
  <si>
    <t>Class of Warrant or Right [Line Items]</t>
  </si>
  <si>
    <t>Warrants outstanding</t>
  </si>
  <si>
    <t>Preferred stock and warrants issued during the period, shares</t>
  </si>
  <si>
    <t>Class of Warrant or Right, Exercise Price of Warrants or Rights</t>
  </si>
  <si>
    <t>2014 Warrants [Member]</t>
  </si>
  <si>
    <t>Investment warrants Expiration Date</t>
  </si>
  <si>
    <t>Aug. 31,
		2020</t>
  </si>
  <si>
    <t>Term A Warrants [Member]</t>
  </si>
  <si>
    <t>Feb. 28,
		2025</t>
  </si>
  <si>
    <t>Warrant coverage, equal to percent of principal borrowing amounts</t>
  </si>
  <si>
    <t>3.00%</t>
  </si>
  <si>
    <t>Term B Warrants [Member]</t>
  </si>
  <si>
    <t>Sep. 7,
		2025</t>
  </si>
  <si>
    <t>Series B Warrants [Member]</t>
  </si>
  <si>
    <t>Series B Preferred Stock [Member]</t>
  </si>
  <si>
    <t>Commitments and Contingencies - Schedule of Future Minimum Lease Payments Under Operating Leases (Detail) - USD ($) $ in Thousands</t>
  </si>
  <si>
    <t>Thereafter</t>
  </si>
  <si>
    <t>Total minimum lease payments</t>
  </si>
  <si>
    <t>Commitments and Contingencies - Narrative (Detail) - USD ($)</t>
  </si>
  <si>
    <t>Loss Contingencies [Line Items]</t>
  </si>
  <si>
    <t>Rent expense under operating leases</t>
  </si>
  <si>
    <t>Remaining future minimum lease payments, 2018</t>
  </si>
  <si>
    <t>Remaining future minimum lease payments, 2019</t>
  </si>
  <si>
    <t>Remaining future minimum lease payments, 2020</t>
  </si>
  <si>
    <t>Remaining future minimum lease payments, 2021</t>
  </si>
  <si>
    <t>Remaining future minimum lease payments, 2022</t>
  </si>
  <si>
    <t>Remaining future minimum lease payments, 2023 and thereafter</t>
  </si>
  <si>
    <t>Stable Liquid Glucagon [Member]</t>
  </si>
  <si>
    <t>Proceed from grant to help fund</t>
  </si>
  <si>
    <t>Expected grant for development of liquid glucagon</t>
  </si>
  <si>
    <t>Minimum required sale to meet original award amount</t>
  </si>
  <si>
    <t>Minimum required sale to meet original award, Description</t>
  </si>
  <si>
    <t>If sales of glucagon  for use in the artificial pancreas exceed $750 million in the first five years  after the first commercial sale, then the Company would be required to make an  additional payment equal to the original award amount</t>
  </si>
  <si>
    <t>Exercise Induced Hypoglycemia [Member]</t>
  </si>
  <si>
    <t>If sales exceed $1 billion, the Company will be required to  make a milestone payment equal to two times the award amount</t>
  </si>
  <si>
    <t>Annual royalty payments</t>
  </si>
  <si>
    <t>Type 1 Diabetes Chronic Glucagon [Member]</t>
  </si>
  <si>
    <t>For each chronic  glucagon program where sales exceed $500 million, the Company will be required  to pay an additional amount equal to two times the award amount</t>
  </si>
  <si>
    <t>San Diego California [Member]</t>
  </si>
  <si>
    <t>Letter of credit, Outstanding Amount</t>
  </si>
  <si>
    <t>Shareholder Notes Receivables - Narrative (Detail) - Chief Executive Officer [Member] - USD ($) $ in Thousands</t>
  </si>
  <si>
    <t>Jan. 31, 2017</t>
  </si>
  <si>
    <t>Nov. 30, 2014</t>
  </si>
  <si>
    <t>Accounts, Notes, Loans and Financing Receivable [Line Items]</t>
  </si>
  <si>
    <t>Notes Receivables</t>
  </si>
  <si>
    <t>Notes Receivables, interest rate</t>
  </si>
  <si>
    <t>1.93%</t>
  </si>
  <si>
    <t>Note Receivable, allowance</t>
  </si>
  <si>
    <t>Note Receivable written off</t>
  </si>
  <si>
    <t>Stock Compensation Plan - Narrative (Detail) - USD ($)</t>
  </si>
  <si>
    <t>Jun. 30, 2018</t>
  </si>
  <si>
    <t>Dec. 31, 2011</t>
  </si>
  <si>
    <t>Share-based Compensation Arrangement by Share-based Payment Award [Line Items]</t>
  </si>
  <si>
    <t>Share-based Compensation Arrangement by Share-based Payment Award, Expiration Period</t>
  </si>
  <si>
    <t>10 years</t>
  </si>
  <si>
    <t>Employee Service Share-based Compensation, Nonvested Awards, Compensation Not yet Recognized, Stock Options</t>
  </si>
  <si>
    <t>Employee Service Share-based Compensation, Nonvested Awards, Compensation Cost Not yet Recognized, Period for Recognition</t>
  </si>
  <si>
    <t>1 year 6 months 3 days</t>
  </si>
  <si>
    <t>1 year 4 months 2 days</t>
  </si>
  <si>
    <t>Employee Service Share-based Compensation, Nonvested Awards, Compensation Cost Not yet Recognized</t>
  </si>
  <si>
    <t>Share-based Compensation Arrangement by Share-based Payment Award, Award Vesting Period</t>
  </si>
  <si>
    <t>4 years</t>
  </si>
  <si>
    <t>Share-based Compensation Arrangement by Share-based Payment Award, Options, Vested, Weighted Average Grant Date Fair Value</t>
  </si>
  <si>
    <t>Share-based Compensation Arrangement by Share-based Payment Award, Options, Exercises in Period, Intrinsic Value</t>
  </si>
  <si>
    <t>Share-based Compensation Arrangement by Share-based Payment Award, Options, Vested and Expected to Vest, Exercisable, Aggregate Intrinsic Value</t>
  </si>
  <si>
    <t>Non Employee Stock Options [Member]</t>
  </si>
  <si>
    <t>2 year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Compensation Cost</t>
  </si>
  <si>
    <t>Restricted Stock Units (RSUs) [Member]</t>
  </si>
  <si>
    <t>2011 Stock Option Issuance Plan [Member]</t>
  </si>
  <si>
    <t>Share-based Compensation Arrangement by Share-based Payment Award, Number of Shares Authorized</t>
  </si>
  <si>
    <t>2011 Stock Option Issuance Plan [Member] | Previously Reported [Member]</t>
  </si>
  <si>
    <t>2011 Stock Option Issuance Plan [Member] | Employee Stock Option [Member]</t>
  </si>
  <si>
    <t>48 months</t>
  </si>
  <si>
    <t>2011 Stock Option Issuance Plan [Member] | Non Employee Stock Options [Member]</t>
  </si>
  <si>
    <t>24 months</t>
  </si>
  <si>
    <t>2018 Stock Option and Incentive Plan [Member]</t>
  </si>
  <si>
    <t>Share-based Compensation Arrangement by Share-based Payment Award, Number of Shares Available for Grant</t>
  </si>
  <si>
    <t>Stock Compensation Plan - Share-based Compensation Arrangement by Share-based Payment Award, Fair Value Assumptions, Method Used (Detail)</t>
  </si>
  <si>
    <t>Sharebased Compensation Arrangementby Sharebased Payment Award Fair Value Assumptions Method Used [Abstract]</t>
  </si>
  <si>
    <t>Expected term</t>
  </si>
  <si>
    <t>6 years</t>
  </si>
  <si>
    <t>6 years 1 month 6 days</t>
  </si>
  <si>
    <t>6 years 22 days</t>
  </si>
  <si>
    <t>5 years 10 months 17 days</t>
  </si>
  <si>
    <t>Expected volatility</t>
  </si>
  <si>
    <t>58.55%</t>
  </si>
  <si>
    <t>61.23%</t>
  </si>
  <si>
    <t>61.10%</t>
  </si>
  <si>
    <t>61.46%</t>
  </si>
  <si>
    <t>Risk-free interest rate</t>
  </si>
  <si>
    <t>2.80%</t>
  </si>
  <si>
    <t>2.05%</t>
  </si>
  <si>
    <t>2.06%</t>
  </si>
  <si>
    <t>1.48%</t>
  </si>
  <si>
    <t>Expected dividends</t>
  </si>
  <si>
    <t>0.00%</t>
  </si>
  <si>
    <t>Stock Compensation Plan - Employee Stock Award Activity (Detail) - $ / shares</t>
  </si>
  <si>
    <t>Dec. 31, 2015</t>
  </si>
  <si>
    <t>Share-based Compensation Arrangement by Share-based Payment Award, Options, Outstanding, Number</t>
  </si>
  <si>
    <t>Share-based Compensation Arrangement by Share-based Payment Award, Shares Issued in Period</t>
  </si>
  <si>
    <t>Share-based Compensation Arrangement by Share-based Payment Award, Options, Exercises in Period</t>
  </si>
  <si>
    <t>Share-based Compensation Arrangement by Share-based Payment Award, Options, Nonvested Options Forfeited, Number of Shares</t>
  </si>
  <si>
    <t>Share-based Compensation Arrangement by Share-based Payment Award, Options, Nonvested Options Expired, Number of Shares</t>
  </si>
  <si>
    <t>Share-based Compensation Arrangement by Share-based Payment Award, Options, Exercisable, Number</t>
  </si>
  <si>
    <t>Share-based Compensation Arrangement by Share-based Payment Award, Options, Vested and Expected to Vest, Outstanding, Number</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Expirations in Period, Weighted Average Exercise Price</t>
  </si>
  <si>
    <t>Share-based Compensation Arrangement by Share-based Payment Award, Options, Exercisable, Weighted Average Exercise Price</t>
  </si>
  <si>
    <t>Share-based Compensation Arrangement by Share-based Payment Award, Options, Vested and Expected to Vest, Outstanding, Weighted Average Exercise Price</t>
  </si>
  <si>
    <t>Share-based Compensation Arrangement by Share-based Payment Award, Options, Outstanding, Weighted Average Remaining Contractual Term</t>
  </si>
  <si>
    <t>8 years 8 months 26 days</t>
  </si>
  <si>
    <t>8 years 8 months 12 days</t>
  </si>
  <si>
    <t>6 years 8 months 15 days</t>
  </si>
  <si>
    <t>6 years 3 months 29 days</t>
  </si>
  <si>
    <t>Share-based Compensation Arrangement by Share-based Payment Award, Options, Exercisable, Weighted Average Remaining Contractual Term</t>
  </si>
  <si>
    <t>8 years 7 months 6 days</t>
  </si>
  <si>
    <t>Share-based Compensation Arrangement by Share-based Payment Award, Options, Vested and Expected to Vest, Outstanding, Weighted Average Remaining Contractual Term</t>
  </si>
  <si>
    <t>Non Employee [Member]</t>
  </si>
  <si>
    <t>6 years 9 months</t>
  </si>
  <si>
    <t>7 years 9 months</t>
  </si>
  <si>
    <t>7 years 1 month 24 days</t>
  </si>
  <si>
    <t>6 years 8 months 26 days</t>
  </si>
  <si>
    <t>4 years 10 months 20 days</t>
  </si>
  <si>
    <t>Stock Compensation Plan - Restricted Stock Award For Employees (Detail) - shares</t>
  </si>
  <si>
    <t>Share Based Compensation Arrangement By Share Based Payment Award Equity Instruments Other Than Options [Abstract]</t>
  </si>
  <si>
    <t>Restricted stock, Outstanding</t>
  </si>
  <si>
    <t>Restricted stock, Granted</t>
  </si>
  <si>
    <t>Restricted stock, Vested</t>
  </si>
  <si>
    <t>Stock Compensation Plan - Stock-Based Compensation Expense (Detail) - USD ($) $ in Thousands</t>
  </si>
  <si>
    <t>Share-based Compensation Arrangement by Share-based Payment Award, Compensation Cost [Line Items]</t>
  </si>
  <si>
    <t>Allocated Share-based Compensation Expense</t>
  </si>
  <si>
    <t>Research and Development Expense [Member]</t>
  </si>
  <si>
    <t>General and Administrative Expense [Member]</t>
  </si>
  <si>
    <t>Income Taxes - Narrative (Detail) - USD ($)</t>
  </si>
  <si>
    <t>Dec. 31, 2018</t>
  </si>
  <si>
    <t>Income Tax Disclosure [Line Items]</t>
  </si>
  <si>
    <t>Income tax expense</t>
  </si>
  <si>
    <t>Federal statutory income tax rate</t>
  </si>
  <si>
    <t>Interest and penalties related to income taxes</t>
  </si>
  <si>
    <t>Federal net operating loss carryforwards</t>
  </si>
  <si>
    <t>Federal research and orphan drug credit carryforwards</t>
  </si>
  <si>
    <t>Net reduction in deferred tax assets due to tax law change</t>
  </si>
  <si>
    <t>Reduction in the valuation allowance due to tax law change</t>
  </si>
  <si>
    <t>Scenario, Plan [Member]</t>
  </si>
  <si>
    <t>Earliest Tax Year [Member]</t>
  </si>
  <si>
    <t>NOLs and research and orphan drug credit carryforwards</t>
  </si>
  <si>
    <t>Latest Tax Year [Member]</t>
  </si>
  <si>
    <t>Income Taxes - Schedule of Effective Income Tax Rate (Detail) - USD ($) $ in Thousands</t>
  </si>
  <si>
    <t>Income tax using the federal statutory tax rate</t>
  </si>
  <si>
    <t>Impact of rate change</t>
  </si>
  <si>
    <t>Research and development and orphan drug credit</t>
  </si>
  <si>
    <t>Permanent adjustments to expenses</t>
  </si>
  <si>
    <t>Stock compensation</t>
  </si>
  <si>
    <t>Prior year adjustment</t>
  </si>
  <si>
    <t>Changes in valuation allowance</t>
  </si>
  <si>
    <t>Total income taxes</t>
  </si>
  <si>
    <t>Income Taxes - Schedule of Deferred Tax Assets and Liabilities (Detail) - USD ($) $ in Thousands</t>
  </si>
  <si>
    <t>Deferred tax assets net</t>
  </si>
  <si>
    <t>Net operating losses</t>
  </si>
  <si>
    <t>Research credits</t>
  </si>
  <si>
    <t>Other temporary differences</t>
  </si>
  <si>
    <t>Valuation allowance</t>
  </si>
  <si>
    <t>Deferred tax liabilities Fixed and intangible assets</t>
  </si>
  <si>
    <t>Net deferred tax assets</t>
  </si>
  <si>
    <t>Related Party Transaction - Narrative (Detail)</t>
  </si>
  <si>
    <t>Spouse of Officer [Member]</t>
  </si>
  <si>
    <t>Related Party Transaction [Line Items]</t>
  </si>
  <si>
    <t>Related party transaction paid for website debelopment</t>
  </si>
  <si>
    <t>Subsequent Events - Narrative (Detail) - USD ($)</t>
  </si>
  <si>
    <t>Mar. 01, 2018</t>
  </si>
  <si>
    <t>Mar. 31, 2018</t>
  </si>
  <si>
    <t>Subsequent Event [Line Items]</t>
  </si>
  <si>
    <t>Proceeds from Issuance of Preferred Stock, Preference Stock, and Warrants</t>
  </si>
  <si>
    <t>Line of Credit Facility, Maximum Borrowing Capacity</t>
  </si>
  <si>
    <t>Debt Instrument, Face Amount</t>
  </si>
  <si>
    <t>Proceeds from second tranche of the Loan and Security Agreement</t>
  </si>
  <si>
    <t>Additional expected proceeds from third tranche of the Loan and Security Agreement</t>
  </si>
  <si>
    <t>Interest rate, thirty-day LIBOR plus stated percentage</t>
  </si>
  <si>
    <t>6.75%</t>
  </si>
  <si>
    <t>Period debt payments are interest only</t>
  </si>
  <si>
    <t>Debt Instrument, Term</t>
  </si>
  <si>
    <t>59 months</t>
  </si>
  <si>
    <t>Prepayment allowed per debt agreement</t>
  </si>
  <si>
    <t>Final fee payment percentage</t>
  </si>
  <si>
    <t>6.50%</t>
  </si>
  <si>
    <t>Debt, non-utilization fee percentage</t>
  </si>
  <si>
    <t>2.00%</t>
  </si>
  <si>
    <t>Maximum [Member]</t>
  </si>
  <si>
    <t>Principal payments on debt to begin</t>
  </si>
  <si>
    <t>36 months</t>
  </si>
  <si>
    <t>Minimum [Member]</t>
  </si>
  <si>
    <t>Number of warrant issued</t>
  </si>
  <si>
    <t>Prepayment fee percentage</t>
  </si>
  <si>
    <t>1.50%</t>
  </si>
  <si>
    <t>Subsequent Event [Member] | Maximum [Member]</t>
  </si>
  <si>
    <t>Subsequent Event [Member] | Minimum [Member]</t>
  </si>
  <si>
    <t>Subsequent Event [Member] | Series C Convertible Preference Shares [Member]</t>
  </si>
  <si>
    <t>Preferred stock, value per share</t>
  </si>
  <si>
    <t>Subsequent Event [Member] | Leased Space [Member]</t>
  </si>
  <si>
    <t>Letter of credit</t>
  </si>
  <si>
    <t>Lease expiration date</t>
  </si>
  <si>
    <t>Nov. 30,
		2024</t>
  </si>
  <si>
    <t>Subsequent Events - Schedule of Annual Minimum Lease Payments (Detail) - USD ($) $ in Thousands</t>
  </si>
  <si>
    <t>Reverse Stock Split and Initial Public Offering - Narrative (Detail) $ / shares in Units, $ in Millions</t>
  </si>
  <si>
    <t>Jun. 30, 2018USD ($)shares</t>
  </si>
  <si>
    <t>Sep. 30, 2018$ / sharesshares</t>
  </si>
  <si>
    <t>Jun. 25, 2018$ / sharesshares</t>
  </si>
  <si>
    <t>Dec. 31, 2017$ / sharesshares</t>
  </si>
  <si>
    <t>Dec. 31, 2016$ / sharesshares</t>
  </si>
  <si>
    <t>Reverse Stock Split and Initial Public Offering [Abstract]</t>
  </si>
  <si>
    <t>Common Shares, Par Value Per Share | $ / shares</t>
  </si>
  <si>
    <t>Shares Issued, Price Per Share | $ / shares</t>
  </si>
  <si>
    <t>Common shares issued, due to exercise of underwriter option</t>
  </si>
  <si>
    <t>Net Proceeds from Issuance Initial Public Offering | $</t>
  </si>
  <si>
    <t>Shares of common stock issued, after preferred stock conversion</t>
  </si>
  <si>
    <t>Long-Term Debt - Narrative (Detail) - USD ($) $ in Thousands</t>
  </si>
  <si>
    <t>Debt Instrument [Line Items]</t>
  </si>
  <si>
    <t>Debt Instrument, Interest Rate, Stated Percentage</t>
  </si>
  <si>
    <t>8.86%</t>
  </si>
  <si>
    <t>Prepayment penalty percentage</t>
  </si>
  <si>
    <t>Final payment fee percentage</t>
  </si>
  <si>
    <t>In event of default, additional percentage plus current rate penalty</t>
  </si>
  <si>
    <t>5.00%</t>
  </si>
  <si>
    <t>Debt Instrument, Unamortized Discount (Premium) and Debt Issuance Costs, Net</t>
  </si>
  <si>
    <t>Long-term debt</t>
  </si>
  <si>
    <t>Debt Issuance Costs, Gross</t>
  </si>
  <si>
    <t>Term A Loan [Member]</t>
  </si>
  <si>
    <t>Term B Loan [Member]</t>
  </si>
  <si>
    <t>Long-Term Debt - Future Principal Payments (Detail) - USD ($) $ in Thousands</t>
  </si>
  <si>
    <t>Future principal payments, 2018</t>
  </si>
  <si>
    <t>Future principal payments, 2019</t>
  </si>
  <si>
    <t>Future principal payments, 2020</t>
  </si>
  <si>
    <t>Future principal payments, 2021</t>
  </si>
  <si>
    <t>Future principal payments, 2022</t>
  </si>
  <si>
    <t>Future principal payments, 2023</t>
  </si>
  <si>
    <t>Warrants - Schedule of Stockholders' Equity Note, Warrants or Rights (Detail) - $ / shares</t>
  </si>
  <si>
    <t>Fair Value Measurement - Fair Value, Liabilities Measured on Recurring Basis, Unobservable Input Reconciliation (Detail) - USD ($) $ in Thousands</t>
  </si>
  <si>
    <t>Fair Value, Assets and Liabilities Measured on Recurring and Nonrecurring Basis [Line Items]</t>
  </si>
  <si>
    <t>Money market funds</t>
  </si>
  <si>
    <t>[1]</t>
  </si>
  <si>
    <t>Commercial paper</t>
  </si>
  <si>
    <t>Fair value of Series A warrants expired/exercised</t>
  </si>
  <si>
    <t>Warrants liabilities</t>
  </si>
  <si>
    <t>Fair value of Term A Warrants issued under the Loan and Security Agreement</t>
  </si>
  <si>
    <t>Fair Value, Inputs, Level 1 [Member]</t>
  </si>
  <si>
    <t>Fair Value, Inputs, Level 2 [Member]</t>
  </si>
  <si>
    <t>Fair Value, Inputs, Level 3 [Member]</t>
  </si>
  <si>
    <t>US Treasury and Government [Member]</t>
  </si>
  <si>
    <t>US Treasury and Government [Member] | Fair Value, Inputs, Level 1 [Member]</t>
  </si>
  <si>
    <t>US Treasury and Government [Member] | Fair Value, Inputs, Level 2 [Member]</t>
  </si>
  <si>
    <t>US Treasury and Government [Member] | Fair Value, Inputs, Level 3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Agency Securities [Member]</t>
  </si>
  <si>
    <t>Agency Securities [Member] | Fair Value, Inputs, Level 1 [Member]</t>
  </si>
  <si>
    <t>Agency Securities [Member] | Fair Value, Inputs, Level 2 [Member]</t>
  </si>
  <si>
    <t>Agency Securities [Member] | Fair Value, Inputs, Level 3 [Member]</t>
  </si>
  <si>
    <t>The money market funds noted above are included in cash and cash equivalents.</t>
  </si>
  <si>
    <t>Short-Term Investments (Detail) - USD ($) $ in Thousands</t>
  </si>
  <si>
    <t>Debt Securities, Available-for-sale [Line Items]</t>
  </si>
  <si>
    <t>Available For Sale Securities Maturities Period</t>
  </si>
  <si>
    <t>212 days</t>
  </si>
  <si>
    <t>Available-for-sale Securities, Amortized Cost Basi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0_);(#,##0.00000)" numFmtId="167"/>
    <numFmt formatCode="#,##0.000_);(#,##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346302</v>
      </c>
    </row>
    <row r="10" spans="1:2">
      <c r="A10" s="4" t="s">
        <v>15</v>
      </c>
      <c r="B10" s="4" t="s">
        <v>16</v>
      </c>
    </row>
    <row r="11" spans="1:2">
      <c r="A11" s="4" t="s">
        <v>17</v>
      </c>
      <c r="B11" s="4" t="s">
        <v>18</v>
      </c>
    </row>
    <row r="12" spans="1:2">
      <c r="A12" s="4" t="s">
        <v>19</v>
      </c>
      <c r="B12" s="4" t="s">
        <v>18</v>
      </c>
    </row>
    <row r="13" spans="1:2">
      <c r="A13" s="4" t="s">
        <v>20</v>
      </c>
      <c r="B13"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71</v>
      </c>
    </row>
    <row r="2" spans="1:2">
      <c r="B2" s="2" t="s">
        <v>2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84</v>
      </c>
      <c r="B1" s="2" t="s">
        <v>1</v>
      </c>
      <c r="C1" s="2" t="s">
        <v>71</v>
      </c>
    </row>
    <row r="2" spans="1:3">
      <c r="B2" s="2" t="s">
        <v>2</v>
      </c>
      <c r="C2" s="2" t="s">
        <v>22</v>
      </c>
    </row>
    <row r="3" spans="1:3">
      <c r="A3" s="3" t="s">
        <v>185</v>
      </c>
    </row>
    <row r="4" spans="1:3">
      <c r="A4" s="4" t="s">
        <v>184</v>
      </c>
      <c r="B4" s="4" t="s">
        <v>186</v>
      </c>
      <c r="C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80"/>
    <col customWidth="1" max="3" min="3" width="80"/>
  </cols>
  <sheetData>
    <row r="1" spans="1:3">
      <c r="A1" s="1" t="s">
        <v>188</v>
      </c>
      <c r="B1" s="2" t="s">
        <v>1</v>
      </c>
      <c r="C1" s="2" t="s">
        <v>71</v>
      </c>
    </row>
    <row r="2" spans="1:3">
      <c r="B2" s="2" t="s">
        <v>2</v>
      </c>
      <c r="C2" s="2" t="s">
        <v>22</v>
      </c>
    </row>
    <row r="3" spans="1:3">
      <c r="A3" s="3" t="s">
        <v>189</v>
      </c>
    </row>
    <row r="4" spans="1:3">
      <c r="A4" s="4" t="s">
        <v>188</v>
      </c>
      <c r="B4" s="4" t="s">
        <v>190</v>
      </c>
      <c r="C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0"/>
    <col customWidth="1" max="2" min="2" width="80"/>
    <col customWidth="1" max="3" min="3" width="80"/>
  </cols>
  <sheetData>
    <row r="1" spans="1:3">
      <c r="A1" s="1" t="s">
        <v>192</v>
      </c>
      <c r="B1" s="2" t="s">
        <v>1</v>
      </c>
      <c r="C1" s="2" t="s">
        <v>71</v>
      </c>
    </row>
    <row r="2" spans="1:3">
      <c r="B2" s="2" t="s">
        <v>2</v>
      </c>
      <c r="C2" s="2" t="s">
        <v>22</v>
      </c>
    </row>
    <row r="3" spans="1:3">
      <c r="A3" s="3" t="s">
        <v>193</v>
      </c>
    </row>
    <row r="4" spans="1:3">
      <c r="A4" s="4" t="s">
        <v>192</v>
      </c>
      <c r="B4" s="4" t="s">
        <v>194</v>
      </c>
      <c r="C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96</v>
      </c>
      <c r="B1" s="2" t="s">
        <v>1</v>
      </c>
      <c r="C1" s="2" t="s">
        <v>71</v>
      </c>
    </row>
    <row r="2" spans="1:3">
      <c r="B2" s="2" t="s">
        <v>2</v>
      </c>
      <c r="C2" s="2" t="s">
        <v>22</v>
      </c>
    </row>
    <row r="3" spans="1:3">
      <c r="A3" s="3" t="s">
        <v>197</v>
      </c>
    </row>
    <row r="4" spans="1:3">
      <c r="A4" s="4" t="s">
        <v>196</v>
      </c>
      <c r="B4" s="4" t="s">
        <v>198</v>
      </c>
      <c r="C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71</v>
      </c>
    </row>
    <row r="2" spans="1:2">
      <c r="B2" s="2" t="s">
        <v>2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03</v>
      </c>
      <c r="B1" s="2" t="s">
        <v>1</v>
      </c>
      <c r="C1" s="2" t="s">
        <v>71</v>
      </c>
    </row>
    <row r="2" spans="1:3">
      <c r="B2" s="2" t="s">
        <v>2</v>
      </c>
      <c r="C2" s="2" t="s">
        <v>22</v>
      </c>
    </row>
    <row r="3" spans="1:3">
      <c r="A3" s="3" t="s">
        <v>204</v>
      </c>
    </row>
    <row r="4" spans="1:3">
      <c r="A4" s="4" t="s">
        <v>203</v>
      </c>
      <c r="B4" s="4" t="s">
        <v>205</v>
      </c>
      <c r="C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71</v>
      </c>
    </row>
    <row r="2" spans="1:2">
      <c r="B2" s="2" t="s">
        <v>2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71</v>
      </c>
    </row>
    <row r="2" spans="1:2">
      <c r="B2" s="2" t="s">
        <v>2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13</v>
      </c>
      <c r="B1" s="2" t="s">
        <v>1</v>
      </c>
      <c r="C1" s="2" t="s">
        <v>71</v>
      </c>
    </row>
    <row r="2" spans="1:3">
      <c r="B2" s="2" t="s">
        <v>2</v>
      </c>
      <c r="C2" s="2" t="s">
        <v>22</v>
      </c>
    </row>
    <row r="3" spans="1:3">
      <c r="A3" s="3" t="s">
        <v>214</v>
      </c>
    </row>
    <row r="4" spans="1:3">
      <c r="A4" s="4" t="s">
        <v>213</v>
      </c>
      <c r="B4" s="4" t="s">
        <v>215</v>
      </c>
      <c r="C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1</v>
      </c>
      <c r="B1" s="2" t="s">
        <v>2</v>
      </c>
      <c r="C1" s="2" t="s">
        <v>22</v>
      </c>
      <c r="D1" s="2" t="s">
        <v>23</v>
      </c>
    </row>
    <row r="2" spans="1:4">
      <c r="A2" s="3" t="s">
        <v>24</v>
      </c>
    </row>
    <row r="3" spans="1:4">
      <c r="A3" s="4" t="s">
        <v>25</v>
      </c>
      <c r="B3" s="7" t="n">
        <v>75745</v>
      </c>
      <c r="C3" s="7" t="n">
        <v>42045</v>
      </c>
      <c r="D3" s="7" t="n">
        <v>32269</v>
      </c>
    </row>
    <row r="4" spans="1:4">
      <c r="A4" s="4" t="s">
        <v>26</v>
      </c>
      <c r="B4" s="6" t="n">
        <v>55296</v>
      </c>
      <c r="C4" s="6" t="n">
        <v>0</v>
      </c>
    </row>
    <row r="5" spans="1:4">
      <c r="A5" s="4" t="s">
        <v>27</v>
      </c>
      <c r="B5" s="6" t="n">
        <v>1731</v>
      </c>
      <c r="C5" s="6" t="n">
        <v>1199</v>
      </c>
      <c r="D5" s="6" t="n">
        <v>101</v>
      </c>
    </row>
    <row r="6" spans="1:4">
      <c r="A6" s="4" t="s">
        <v>28</v>
      </c>
      <c r="B6" s="6" t="n">
        <v>2898</v>
      </c>
      <c r="C6" s="6" t="n">
        <v>809</v>
      </c>
      <c r="D6" s="6" t="n">
        <v>804</v>
      </c>
    </row>
    <row r="7" spans="1:4">
      <c r="A7" s="4" t="s">
        <v>29</v>
      </c>
      <c r="B7" s="6" t="n">
        <v>135670</v>
      </c>
      <c r="C7" s="6" t="n">
        <v>44053</v>
      </c>
      <c r="D7" s="6" t="n">
        <v>33174</v>
      </c>
    </row>
    <row r="8" spans="1:4">
      <c r="A8" s="4" t="s">
        <v>30</v>
      </c>
      <c r="B8" s="6" t="n">
        <v>1826</v>
      </c>
      <c r="C8" s="6" t="n">
        <v>788</v>
      </c>
      <c r="D8" s="6" t="n">
        <v>312</v>
      </c>
    </row>
    <row r="9" spans="1:4">
      <c r="A9" s="4" t="s">
        <v>31</v>
      </c>
      <c r="B9" s="6" t="n">
        <v>95</v>
      </c>
      <c r="C9" s="6" t="n">
        <v>157</v>
      </c>
      <c r="D9" s="6" t="n">
        <v>47</v>
      </c>
    </row>
    <row r="10" spans="1:4">
      <c r="A10" s="4" t="s">
        <v>32</v>
      </c>
      <c r="B10" s="6" t="n">
        <v>137591</v>
      </c>
      <c r="C10" s="6" t="n">
        <v>44998</v>
      </c>
      <c r="D10" s="6" t="n">
        <v>33533</v>
      </c>
    </row>
    <row r="11" spans="1:4">
      <c r="A11" s="3" t="s">
        <v>33</v>
      </c>
    </row>
    <row r="12" spans="1:4">
      <c r="A12" s="4" t="s">
        <v>34</v>
      </c>
      <c r="B12" s="6" t="n">
        <v>622</v>
      </c>
      <c r="C12" s="6" t="n">
        <v>1976</v>
      </c>
      <c r="D12" s="6" t="n">
        <v>1315</v>
      </c>
    </row>
    <row r="13" spans="1:4">
      <c r="A13" s="4" t="s">
        <v>35</v>
      </c>
      <c r="B13" s="6" t="n">
        <v>6260</v>
      </c>
      <c r="C13" s="6" t="n">
        <v>2557</v>
      </c>
      <c r="D13" s="6" t="n">
        <v>902</v>
      </c>
    </row>
    <row r="14" spans="1:4">
      <c r="A14" s="4" t="s">
        <v>36</v>
      </c>
      <c r="B14" s="6" t="n">
        <v>1042</v>
      </c>
      <c r="C14" s="6" t="n">
        <v>93</v>
      </c>
      <c r="D14" s="6" t="n">
        <v>47</v>
      </c>
    </row>
    <row r="15" spans="1:4">
      <c r="A15" s="4" t="s">
        <v>37</v>
      </c>
      <c r="B15" s="6" t="n">
        <v>284</v>
      </c>
      <c r="C15" s="6" t="n">
        <v>234</v>
      </c>
      <c r="D15" s="6" t="n">
        <v>263</v>
      </c>
    </row>
    <row r="16" spans="1:4">
      <c r="A16" s="4" t="s">
        <v>38</v>
      </c>
      <c r="B16" s="6" t="n">
        <v>8208</v>
      </c>
      <c r="C16" s="6" t="n">
        <v>4860</v>
      </c>
      <c r="D16" s="6" t="n">
        <v>2527</v>
      </c>
    </row>
    <row r="17" spans="1:4">
      <c r="A17" s="4" t="s">
        <v>39</v>
      </c>
      <c r="B17" s="6" t="n">
        <v>31642</v>
      </c>
      <c r="C17" s="6" t="n">
        <v>0</v>
      </c>
    </row>
    <row r="18" spans="1:4">
      <c r="A18" s="4" t="s">
        <v>40</v>
      </c>
      <c r="B18" s="6" t="n">
        <v>2621</v>
      </c>
      <c r="C18" s="6" t="n">
        <v>90</v>
      </c>
      <c r="D18" s="6" t="n">
        <v>42</v>
      </c>
    </row>
    <row r="19" spans="1:4">
      <c r="A19" s="4" t="s">
        <v>41</v>
      </c>
      <c r="B19" s="6" t="n">
        <v>42471</v>
      </c>
      <c r="C19" s="6" t="n">
        <v>4950</v>
      </c>
      <c r="D19" s="6" t="n">
        <v>2569</v>
      </c>
    </row>
    <row r="20" spans="1:4">
      <c r="A20" s="4" t="s">
        <v>42</v>
      </c>
      <c r="B20" s="4" t="s">
        <v>43</v>
      </c>
      <c r="C20" s="4" t="s">
        <v>43</v>
      </c>
    </row>
    <row r="21" spans="1:4">
      <c r="A21" s="3" t="s">
        <v>44</v>
      </c>
    </row>
    <row r="22" spans="1:4">
      <c r="A22" s="4" t="s">
        <v>45</v>
      </c>
      <c r="B22" s="6" t="n">
        <v>0</v>
      </c>
      <c r="C22" s="6" t="n">
        <v>1945</v>
      </c>
      <c r="D22" s="6" t="n">
        <v>1945</v>
      </c>
    </row>
    <row r="23" spans="1:4">
      <c r="A23" s="4" t="s">
        <v>46</v>
      </c>
      <c r="B23" s="6" t="n">
        <v>0</v>
      </c>
      <c r="C23" s="6" t="n">
        <v>18536</v>
      </c>
      <c r="D23" s="6" t="n">
        <v>18536</v>
      </c>
    </row>
    <row r="24" spans="1:4">
      <c r="A24" s="4" t="s">
        <v>47</v>
      </c>
      <c r="B24" s="6" t="n">
        <v>0</v>
      </c>
      <c r="C24" s="6" t="n">
        <v>77397</v>
      </c>
      <c r="D24" s="6" t="n">
        <v>42417</v>
      </c>
    </row>
    <row r="25" spans="1:4">
      <c r="A25" s="4" t="s">
        <v>48</v>
      </c>
      <c r="B25" s="6" t="n">
        <v>0</v>
      </c>
      <c r="C25" s="6" t="n">
        <v>97878</v>
      </c>
      <c r="D25" s="6" t="n">
        <v>62898</v>
      </c>
    </row>
    <row r="26" spans="1:4">
      <c r="A26" s="3" t="s">
        <v>49</v>
      </c>
    </row>
    <row r="27" spans="1:4">
      <c r="A27" s="4" t="s">
        <v>50</v>
      </c>
      <c r="B27" s="6" t="n">
        <v>0</v>
      </c>
      <c r="C27" s="6" t="n">
        <v>0</v>
      </c>
    </row>
    <row r="28" spans="1:4">
      <c r="A28" s="4" t="s">
        <v>51</v>
      </c>
      <c r="B28" s="6" t="n">
        <v>2</v>
      </c>
      <c r="C28" s="6" t="n">
        <v>1</v>
      </c>
      <c r="D28" s="6" t="n">
        <v>1</v>
      </c>
    </row>
    <row r="29" spans="1:4">
      <c r="A29" s="4" t="s">
        <v>52</v>
      </c>
      <c r="B29" s="6" t="n">
        <v>195422</v>
      </c>
      <c r="C29" s="6" t="n">
        <v>2754</v>
      </c>
      <c r="D29" s="6" t="n">
        <v>2096</v>
      </c>
    </row>
    <row r="30" spans="1:4">
      <c r="A30" s="4" t="s">
        <v>53</v>
      </c>
      <c r="B30" s="6" t="n">
        <v>-100246</v>
      </c>
      <c r="C30" s="6" t="n">
        <v>-60585</v>
      </c>
      <c r="D30" s="6" t="n">
        <v>-34031</v>
      </c>
    </row>
    <row r="31" spans="1:4">
      <c r="A31" s="4" t="s">
        <v>54</v>
      </c>
      <c r="B31" s="6" t="n">
        <v>-58</v>
      </c>
      <c r="C31" s="6" t="n">
        <v>0</v>
      </c>
    </row>
    <row r="32" spans="1:4">
      <c r="A32" s="4" t="s">
        <v>55</v>
      </c>
      <c r="B32" s="6" t="n">
        <v>95120</v>
      </c>
      <c r="C32" s="6" t="n">
        <v>-57830</v>
      </c>
      <c r="D32" s="6" t="n">
        <v>-31934</v>
      </c>
    </row>
    <row r="33" spans="1:4">
      <c r="A33" s="4" t="s">
        <v>56</v>
      </c>
      <c r="B33" s="7" t="n">
        <v>137591</v>
      </c>
      <c r="C33" s="7" t="n">
        <v>44998</v>
      </c>
      <c r="D33" s="7" t="n">
        <v>335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71</v>
      </c>
    </row>
    <row r="2" spans="1:2">
      <c r="B2" s="2" t="s">
        <v>2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71</v>
      </c>
    </row>
    <row r="2" spans="1:2">
      <c r="B2" s="2" t="s">
        <v>2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23</v>
      </c>
      <c r="B1" s="2" t="s">
        <v>1</v>
      </c>
      <c r="C1" s="2" t="s">
        <v>71</v>
      </c>
    </row>
    <row r="2" spans="1:3">
      <c r="B2" s="2" t="s">
        <v>2</v>
      </c>
      <c r="C2" s="2" t="s">
        <v>22</v>
      </c>
    </row>
    <row r="3" spans="1:3">
      <c r="A3" s="3" t="s">
        <v>224</v>
      </c>
    </row>
    <row r="4" spans="1:3">
      <c r="A4" s="4" t="s">
        <v>223</v>
      </c>
      <c r="B4" s="4" t="s">
        <v>225</v>
      </c>
      <c r="C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33</v>
      </c>
      <c r="B1" s="2" t="s">
        <v>1</v>
      </c>
      <c r="C1" s="2" t="s">
        <v>71</v>
      </c>
    </row>
    <row r="2" spans="1:3">
      <c r="B2" s="2" t="s">
        <v>2</v>
      </c>
      <c r="C2" s="2" t="s">
        <v>22</v>
      </c>
    </row>
    <row r="3" spans="1:3">
      <c r="A3" s="3" t="s">
        <v>178</v>
      </c>
    </row>
    <row r="4" spans="1:3">
      <c r="A4" s="4" t="s">
        <v>234</v>
      </c>
      <c r="B4" s="4" t="s">
        <v>235</v>
      </c>
      <c r="C4" s="4" t="s">
        <v>236</v>
      </c>
    </row>
    <row r="5" spans="1:3">
      <c r="A5" s="4" t="s">
        <v>237</v>
      </c>
      <c r="C5" s="4" t="s">
        <v>238</v>
      </c>
    </row>
    <row r="6" spans="1:3">
      <c r="A6" s="4" t="s">
        <v>239</v>
      </c>
      <c r="C6" s="4" t="s">
        <v>240</v>
      </c>
    </row>
    <row r="7" spans="1:3">
      <c r="A7" s="4" t="s">
        <v>241</v>
      </c>
      <c r="C7" s="4" t="s">
        <v>242</v>
      </c>
    </row>
    <row r="8" spans="1:3">
      <c r="A8" s="4" t="s">
        <v>140</v>
      </c>
      <c r="C8" s="4" t="s">
        <v>243</v>
      </c>
    </row>
    <row r="9" spans="1:3">
      <c r="A9" s="4" t="s">
        <v>210</v>
      </c>
      <c r="C9" s="4" t="s">
        <v>244</v>
      </c>
    </row>
    <row r="10" spans="1:3">
      <c r="A10" s="4" t="s">
        <v>25</v>
      </c>
      <c r="C10" s="4" t="s">
        <v>245</v>
      </c>
    </row>
    <row r="11" spans="1:3">
      <c r="A11" s="4" t="s">
        <v>246</v>
      </c>
      <c r="C11" s="4" t="s">
        <v>247</v>
      </c>
    </row>
    <row r="12" spans="1:3">
      <c r="A12" s="4" t="s">
        <v>28</v>
      </c>
      <c r="C12" s="4" t="s">
        <v>248</v>
      </c>
    </row>
    <row r="13" spans="1:3">
      <c r="A13" s="4" t="s">
        <v>249</v>
      </c>
      <c r="C13" s="4" t="s">
        <v>250</v>
      </c>
    </row>
    <row r="14" spans="1:3">
      <c r="A14" s="4" t="s">
        <v>251</v>
      </c>
      <c r="C14" s="4" t="s">
        <v>252</v>
      </c>
    </row>
    <row r="15" spans="1:3">
      <c r="A15" s="4" t="s">
        <v>144</v>
      </c>
      <c r="C15" s="4" t="s">
        <v>253</v>
      </c>
    </row>
    <row r="16" spans="1:3">
      <c r="A16" s="4" t="s">
        <v>254</v>
      </c>
      <c r="C16" s="4" t="s">
        <v>255</v>
      </c>
    </row>
    <row r="17" spans="1:3">
      <c r="A17" s="4" t="s">
        <v>192</v>
      </c>
      <c r="C17" s="4" t="s">
        <v>256</v>
      </c>
    </row>
    <row r="18" spans="1:3">
      <c r="A18" s="4" t="s">
        <v>257</v>
      </c>
      <c r="B18" s="4" t="s">
        <v>258</v>
      </c>
      <c r="C18" s="4" t="s">
        <v>259</v>
      </c>
    </row>
    <row r="19" spans="1:3">
      <c r="A19" s="4" t="s">
        <v>260</v>
      </c>
      <c r="C19" s="4" t="s">
        <v>261</v>
      </c>
    </row>
    <row r="20" spans="1:3">
      <c r="A20" s="4" t="s">
        <v>262</v>
      </c>
      <c r="B20" s="4" t="s">
        <v>263</v>
      </c>
      <c r="C20" s="4" t="s">
        <v>264</v>
      </c>
    </row>
    <row r="21" spans="1:3">
      <c r="A21" s="4" t="s">
        <v>265</v>
      </c>
      <c r="B21" s="4" t="s">
        <v>266</v>
      </c>
      <c r="C21" s="4" t="s">
        <v>267</v>
      </c>
    </row>
    <row r="22" spans="1:3">
      <c r="A22" s="4" t="s">
        <v>268</v>
      </c>
      <c r="B22" s="4" t="s">
        <v>269</v>
      </c>
    </row>
    <row r="23" spans="1:3">
      <c r="A23" s="4" t="s">
        <v>270</v>
      </c>
      <c r="B23" s="4" t="s">
        <v>271</v>
      </c>
    </row>
    <row r="24" spans="1:3">
      <c r="A24" s="4" t="s">
        <v>272</v>
      </c>
      <c r="B2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4</v>
      </c>
      <c r="B1" s="2" t="s">
        <v>1</v>
      </c>
      <c r="C1" s="2" t="s">
        <v>71</v>
      </c>
    </row>
    <row r="2" spans="1:3">
      <c r="B2" s="2" t="s">
        <v>2</v>
      </c>
      <c r="C2" s="2" t="s">
        <v>22</v>
      </c>
    </row>
    <row r="3" spans="1:3">
      <c r="A3" s="3" t="s">
        <v>178</v>
      </c>
    </row>
    <row r="4" spans="1:3">
      <c r="A4" s="4" t="s">
        <v>275</v>
      </c>
      <c r="C4" s="4" t="s">
        <v>276</v>
      </c>
    </row>
    <row r="5" spans="1:3">
      <c r="A5" s="4" t="s">
        <v>277</v>
      </c>
      <c r="B5" s="4" t="s">
        <v>278</v>
      </c>
      <c r="C5" s="4" t="s">
        <v>279</v>
      </c>
    </row>
    <row r="6" spans="1:3">
      <c r="A6" s="4" t="s">
        <v>280</v>
      </c>
      <c r="C6"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71</v>
      </c>
    </row>
    <row r="2" spans="1:2">
      <c r="B2" s="2" t="s">
        <v>22</v>
      </c>
    </row>
    <row r="3" spans="1:2">
      <c r="A3" s="3" t="s">
        <v>182</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85</v>
      </c>
      <c r="B1" s="2" t="s">
        <v>1</v>
      </c>
      <c r="C1" s="2" t="s">
        <v>71</v>
      </c>
    </row>
    <row r="2" spans="1:3">
      <c r="B2" s="2" t="s">
        <v>2</v>
      </c>
      <c r="C2" s="2" t="s">
        <v>22</v>
      </c>
    </row>
    <row r="3" spans="1:3">
      <c r="A3" s="3" t="s">
        <v>185</v>
      </c>
    </row>
    <row r="4" spans="1:3">
      <c r="A4" s="4" t="s">
        <v>184</v>
      </c>
      <c r="B4" s="4" t="s">
        <v>286</v>
      </c>
      <c r="C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8</v>
      </c>
      <c r="B1" s="2" t="s">
        <v>71</v>
      </c>
    </row>
    <row r="2" spans="1:2">
      <c r="B2" s="2" t="s">
        <v>22</v>
      </c>
    </row>
    <row r="3" spans="1:2">
      <c r="A3" s="4" t="s">
        <v>289</v>
      </c>
      <c r="B3" s="4" t="s">
        <v>290</v>
      </c>
    </row>
    <row r="4" spans="1:2">
      <c r="A4" s="4" t="s">
        <v>291</v>
      </c>
    </row>
    <row r="5" spans="1:2">
      <c r="A5" s="4" t="s">
        <v>289</v>
      </c>
      <c r="B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7</v>
      </c>
      <c r="B1" s="2" t="s">
        <v>2</v>
      </c>
      <c r="C1" s="2" t="s">
        <v>22</v>
      </c>
      <c r="D1" s="2" t="s">
        <v>23</v>
      </c>
    </row>
    <row r="2" spans="1:4">
      <c r="A2" s="4" t="s">
        <v>58</v>
      </c>
      <c r="B2" s="8" t="n">
        <v>0.0001</v>
      </c>
    </row>
    <row r="3" spans="1:4">
      <c r="A3" s="4" t="s">
        <v>59</v>
      </c>
      <c r="B3" s="6" t="n">
        <v>10000000</v>
      </c>
    </row>
    <row r="4" spans="1:4">
      <c r="A4" s="4" t="s">
        <v>60</v>
      </c>
      <c r="B4" s="6" t="n">
        <v>0</v>
      </c>
    </row>
    <row r="5" spans="1:4">
      <c r="A5" s="4" t="s">
        <v>61</v>
      </c>
      <c r="B5" s="6" t="n">
        <v>0</v>
      </c>
    </row>
    <row r="6" spans="1:4">
      <c r="A6" s="4" t="s">
        <v>62</v>
      </c>
      <c r="B6" s="8" t="n">
        <v>0.0001</v>
      </c>
      <c r="C6" s="8" t="n">
        <v>0.0001</v>
      </c>
      <c r="D6" s="8" t="n">
        <v>0.0001</v>
      </c>
    </row>
    <row r="7" spans="1:4">
      <c r="A7" s="4" t="s">
        <v>63</v>
      </c>
      <c r="B7" s="6" t="n">
        <v>150000000</v>
      </c>
      <c r="C7" s="6" t="n">
        <v>30450994</v>
      </c>
      <c r="D7" s="6" t="n">
        <v>21247980</v>
      </c>
    </row>
    <row r="8" spans="1:4">
      <c r="A8" s="4" t="s">
        <v>64</v>
      </c>
      <c r="B8" s="6" t="n">
        <v>20755666</v>
      </c>
      <c r="C8" s="6" t="n">
        <v>2159068</v>
      </c>
      <c r="D8" s="6" t="n">
        <v>1927237</v>
      </c>
    </row>
    <row r="9" spans="1:4">
      <c r="A9" s="4" t="s">
        <v>65</v>
      </c>
      <c r="B9" s="6" t="n">
        <v>20755666</v>
      </c>
      <c r="C9" s="6" t="n">
        <v>2159068</v>
      </c>
      <c r="D9" s="6" t="n">
        <v>1927237</v>
      </c>
    </row>
    <row r="10" spans="1:4">
      <c r="A10" s="4" t="s">
        <v>66</v>
      </c>
    </row>
    <row r="11" spans="1:4">
      <c r="A11" s="4" t="s">
        <v>58</v>
      </c>
      <c r="C11" s="8" t="n">
        <v>0.0001</v>
      </c>
      <c r="D11" s="8" t="n">
        <v>0.0001</v>
      </c>
    </row>
    <row r="12" spans="1:4">
      <c r="A12" s="4" t="s">
        <v>59</v>
      </c>
      <c r="C12" s="6" t="n">
        <v>1864797</v>
      </c>
      <c r="D12" s="6" t="n">
        <v>1864797</v>
      </c>
    </row>
    <row r="13" spans="1:4">
      <c r="A13" s="4" t="s">
        <v>60</v>
      </c>
      <c r="C13" s="6" t="n">
        <v>1843965</v>
      </c>
      <c r="D13" s="6" t="n">
        <v>1843965</v>
      </c>
    </row>
    <row r="14" spans="1:4">
      <c r="A14" s="4" t="s">
        <v>61</v>
      </c>
      <c r="C14" s="6" t="n">
        <v>1843965</v>
      </c>
      <c r="D14" s="6" t="n">
        <v>1843965</v>
      </c>
    </row>
    <row r="15" spans="1:4">
      <c r="A15" s="4" t="s">
        <v>67</v>
      </c>
      <c r="C15" s="7" t="n">
        <v>1881</v>
      </c>
    </row>
    <row r="16" spans="1:4">
      <c r="A16" s="4" t="s">
        <v>68</v>
      </c>
    </row>
    <row r="17" spans="1:4">
      <c r="A17" s="4" t="s">
        <v>58</v>
      </c>
      <c r="C17" s="8" t="n">
        <v>0.0001</v>
      </c>
      <c r="D17" s="8" t="n">
        <v>0.0001</v>
      </c>
    </row>
    <row r="18" spans="1:4">
      <c r="A18" s="4" t="s">
        <v>59</v>
      </c>
      <c r="C18" s="6" t="n">
        <v>5732338</v>
      </c>
      <c r="D18" s="6" t="n">
        <v>5732338</v>
      </c>
    </row>
    <row r="19" spans="1:4">
      <c r="A19" s="4" t="s">
        <v>60</v>
      </c>
      <c r="C19" s="6" t="n">
        <v>5696834</v>
      </c>
      <c r="D19" s="6" t="n">
        <v>5696834</v>
      </c>
    </row>
    <row r="20" spans="1:4">
      <c r="A20" s="4" t="s">
        <v>61</v>
      </c>
      <c r="C20" s="6" t="n">
        <v>5696834</v>
      </c>
      <c r="D20" s="6" t="n">
        <v>5696834</v>
      </c>
    </row>
    <row r="21" spans="1:4">
      <c r="A21" s="4" t="s">
        <v>67</v>
      </c>
      <c r="C21" s="7" t="n">
        <v>18908</v>
      </c>
    </row>
    <row r="22" spans="1:4">
      <c r="A22" s="4" t="s">
        <v>69</v>
      </c>
    </row>
    <row r="23" spans="1:4">
      <c r="A23" s="4" t="s">
        <v>58</v>
      </c>
      <c r="C23" s="8" t="n">
        <v>0.0001</v>
      </c>
      <c r="D23" s="8" t="n">
        <v>0.0001</v>
      </c>
    </row>
    <row r="24" spans="1:4">
      <c r="A24" s="4" t="s">
        <v>59</v>
      </c>
      <c r="C24" s="6" t="n">
        <v>14353859</v>
      </c>
      <c r="D24" s="6" t="n">
        <v>7973845</v>
      </c>
    </row>
    <row r="25" spans="1:4">
      <c r="A25" s="4" t="s">
        <v>60</v>
      </c>
      <c r="C25" s="6" t="n">
        <v>12834912</v>
      </c>
      <c r="D25" s="6" t="n">
        <v>7177398</v>
      </c>
    </row>
    <row r="26" spans="1:4">
      <c r="A26" s="4" t="s">
        <v>61</v>
      </c>
      <c r="C26" s="6" t="n">
        <v>12834912</v>
      </c>
      <c r="D26" s="6" t="n">
        <v>7177398</v>
      </c>
    </row>
    <row r="27" spans="1:4">
      <c r="A27" s="4" t="s">
        <v>67</v>
      </c>
      <c r="C27" s="7" t="n">
        <v>804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3</v>
      </c>
      <c r="B1" s="2" t="s">
        <v>1</v>
      </c>
      <c r="C1" s="2" t="s">
        <v>71</v>
      </c>
    </row>
    <row r="2" spans="1:3">
      <c r="B2" s="2" t="s">
        <v>2</v>
      </c>
      <c r="C2" s="2" t="s">
        <v>22</v>
      </c>
    </row>
    <row r="3" spans="1:3">
      <c r="A3" s="4" t="s">
        <v>294</v>
      </c>
      <c r="B3" s="4" t="s">
        <v>295</v>
      </c>
      <c r="C3" s="4" t="s">
        <v>296</v>
      </c>
    </row>
    <row r="4" spans="1:3">
      <c r="A4" s="4" t="s">
        <v>297</v>
      </c>
      <c r="C4" s="4" t="s">
        <v>298</v>
      </c>
    </row>
    <row r="5" spans="1:3">
      <c r="A5" s="4" t="s">
        <v>299</v>
      </c>
      <c r="C5" s="4" t="s">
        <v>300</v>
      </c>
    </row>
    <row r="6" spans="1:3">
      <c r="A6" s="4" t="s">
        <v>301</v>
      </c>
      <c r="B6" s="4" t="s">
        <v>302</v>
      </c>
      <c r="C6" s="4" t="s">
        <v>303</v>
      </c>
    </row>
    <row r="7" spans="1:3">
      <c r="A7" s="4" t="s">
        <v>304</v>
      </c>
    </row>
    <row r="8" spans="1:3">
      <c r="A8" s="4" t="s">
        <v>297</v>
      </c>
      <c r="B8"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71</v>
      </c>
    </row>
    <row r="2" spans="1:2">
      <c r="B2" s="2" t="s">
        <v>22</v>
      </c>
    </row>
    <row r="3" spans="1:2">
      <c r="A3" s="3" t="s">
        <v>211</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1</v>
      </c>
      <c r="B1" s="2" t="s">
        <v>1</v>
      </c>
      <c r="C1" s="2" t="s">
        <v>71</v>
      </c>
    </row>
    <row r="2" spans="1:3">
      <c r="B2" s="2" t="s">
        <v>2</v>
      </c>
      <c r="C2" s="2" t="s">
        <v>22</v>
      </c>
    </row>
    <row r="3" spans="1:3">
      <c r="A3" s="3" t="s">
        <v>214</v>
      </c>
    </row>
    <row r="4" spans="1:3">
      <c r="A4" s="4" t="s">
        <v>312</v>
      </c>
      <c r="B4" s="4" t="s">
        <v>313</v>
      </c>
      <c r="C4" s="4" t="s">
        <v>314</v>
      </c>
    </row>
    <row r="5" spans="1:3">
      <c r="A5" s="4" t="s">
        <v>315</v>
      </c>
      <c r="B5"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228</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2</v>
      </c>
      <c r="B1" s="2" t="s">
        <v>1</v>
      </c>
    </row>
    <row r="2" spans="1:2">
      <c r="B2" s="2" t="s">
        <v>2</v>
      </c>
    </row>
    <row r="3" spans="1:2">
      <c r="A3" s="3" t="s">
        <v>193</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5</v>
      </c>
      <c r="B1" s="2" t="s">
        <v>1</v>
      </c>
    </row>
    <row r="2" spans="1:2">
      <c r="B2" s="2" t="s">
        <v>2</v>
      </c>
    </row>
    <row r="3" spans="1:2">
      <c r="A3" s="3" t="s">
        <v>231</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28</v>
      </c>
      <c r="B1" s="2" t="s">
        <v>329</v>
      </c>
      <c r="C1" s="2" t="s">
        <v>71</v>
      </c>
    </row>
    <row r="2" spans="1:5">
      <c r="B2" s="2" t="s">
        <v>330</v>
      </c>
      <c r="C2" s="2" t="s">
        <v>22</v>
      </c>
      <c r="D2" s="2" t="s">
        <v>2</v>
      </c>
      <c r="E2" s="2" t="s">
        <v>23</v>
      </c>
    </row>
    <row r="3" spans="1:5">
      <c r="A3" s="4" t="s">
        <v>331</v>
      </c>
      <c r="C3" s="7" t="n">
        <v>-60585</v>
      </c>
      <c r="D3" s="7" t="n">
        <v>-100246</v>
      </c>
      <c r="E3" s="7" t="n">
        <v>-34031</v>
      </c>
    </row>
    <row r="4" spans="1:5">
      <c r="A4" s="4" t="s">
        <v>332</v>
      </c>
      <c r="C4" s="7" t="n">
        <v>35000</v>
      </c>
    </row>
    <row r="5" spans="1:5">
      <c r="A5" s="4" t="s">
        <v>333</v>
      </c>
      <c r="B5" s="7" t="n">
        <v>4400</v>
      </c>
    </row>
    <row r="6" spans="1:5">
      <c r="A6" s="4" t="s">
        <v>334</v>
      </c>
    </row>
    <row r="7" spans="1:5">
      <c r="A7" s="4" t="s">
        <v>333</v>
      </c>
      <c r="B7" s="7" t="n">
        <v>4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6"/>
  </cols>
  <sheetData>
    <row r="1" spans="1:2">
      <c r="A1" s="1" t="s">
        <v>335</v>
      </c>
      <c r="B1" s="2" t="s">
        <v>71</v>
      </c>
    </row>
    <row r="2" spans="1:2">
      <c r="B2" s="2" t="s">
        <v>22</v>
      </c>
    </row>
    <row r="3" spans="1:2">
      <c r="A3" s="4" t="s">
        <v>336</v>
      </c>
    </row>
    <row r="4" spans="1:2">
      <c r="A4" s="3" t="s">
        <v>337</v>
      </c>
    </row>
    <row r="5" spans="1:2">
      <c r="A5" s="4" t="s">
        <v>338</v>
      </c>
      <c r="B5" s="4" t="s">
        <v>339</v>
      </c>
    </row>
    <row r="6" spans="1:2">
      <c r="A6" s="4" t="s">
        <v>340</v>
      </c>
    </row>
    <row r="7" spans="1:2">
      <c r="A7" s="3" t="s">
        <v>337</v>
      </c>
    </row>
    <row r="8" spans="1:2">
      <c r="A8" s="4" t="s">
        <v>338</v>
      </c>
      <c r="B8" s="4" t="s">
        <v>339</v>
      </c>
    </row>
    <row r="9" spans="1:2">
      <c r="A9" s="4" t="s">
        <v>341</v>
      </c>
    </row>
    <row r="10" spans="1:2">
      <c r="A10" s="3" t="s">
        <v>337</v>
      </c>
    </row>
    <row r="11" spans="1:2">
      <c r="A11" s="4" t="s">
        <v>338</v>
      </c>
      <c r="B11" s="4" t="s">
        <v>342</v>
      </c>
    </row>
    <row r="12" spans="1:2">
      <c r="A12" s="4" t="s">
        <v>343</v>
      </c>
    </row>
    <row r="13" spans="1:2">
      <c r="A13" s="3" t="s">
        <v>337</v>
      </c>
    </row>
    <row r="14" spans="1:2">
      <c r="A14" s="4" t="s">
        <v>338</v>
      </c>
      <c r="B14" s="4" t="s">
        <v>339</v>
      </c>
    </row>
    <row r="15" spans="1:2">
      <c r="A15" s="4" t="s">
        <v>344</v>
      </c>
    </row>
    <row r="16" spans="1:2">
      <c r="A16" s="3" t="s">
        <v>337</v>
      </c>
    </row>
    <row r="17" spans="1:2">
      <c r="A17" s="4" t="s">
        <v>338</v>
      </c>
      <c r="B17" s="4" t="s">
        <v>339</v>
      </c>
    </row>
    <row r="18" spans="1:2">
      <c r="A18" s="4" t="s">
        <v>345</v>
      </c>
    </row>
    <row r="19" spans="1:2">
      <c r="A19" s="3" t="s">
        <v>337</v>
      </c>
    </row>
    <row r="20" spans="1:2">
      <c r="A20" s="4" t="s">
        <v>338</v>
      </c>
      <c r="B20" s="4" t="s">
        <v>346</v>
      </c>
    </row>
    <row r="21" spans="1:2">
      <c r="A21" s="4" t="s">
        <v>347</v>
      </c>
    </row>
    <row r="22" spans="1:2">
      <c r="A22" s="3" t="s">
        <v>337</v>
      </c>
    </row>
    <row r="23" spans="1:2">
      <c r="A23" s="4" t="s">
        <v>338</v>
      </c>
      <c r="B23"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s>
  <sheetData>
    <row r="1" spans="1:5">
      <c r="A1" s="1" t="s">
        <v>348</v>
      </c>
      <c r="B1" s="2" t="s">
        <v>349</v>
      </c>
      <c r="C1" s="2" t="s">
        <v>1</v>
      </c>
      <c r="D1" s="2" t="s">
        <v>71</v>
      </c>
    </row>
    <row r="2" spans="1:5">
      <c r="B2" s="2" t="s">
        <v>350</v>
      </c>
      <c r="C2" s="2" t="s">
        <v>351</v>
      </c>
      <c r="D2" s="2" t="s">
        <v>352</v>
      </c>
      <c r="E2" s="2" t="s">
        <v>353</v>
      </c>
    </row>
    <row r="3" spans="1:5">
      <c r="A3" s="3" t="s">
        <v>178</v>
      </c>
    </row>
    <row r="4" spans="1:5">
      <c r="A4" s="4" t="s">
        <v>354</v>
      </c>
      <c r="D4" s="7" t="n">
        <v>48000</v>
      </c>
      <c r="E4" s="7" t="n">
        <v>0</v>
      </c>
    </row>
    <row r="5" spans="1:5">
      <c r="A5" s="4" t="s">
        <v>355</v>
      </c>
      <c r="D5" s="6" t="n">
        <v>1</v>
      </c>
    </row>
    <row r="6" spans="1:5">
      <c r="A6" s="4" t="s">
        <v>356</v>
      </c>
      <c r="D6" s="6" t="n">
        <v>11459683</v>
      </c>
    </row>
    <row r="7" spans="1:5">
      <c r="A7" s="4" t="s">
        <v>357</v>
      </c>
      <c r="C7" s="4" t="s">
        <v>358</v>
      </c>
      <c r="D7" s="4" t="s">
        <v>359</v>
      </c>
    </row>
    <row r="8" spans="1:5">
      <c r="A8" s="4" t="s">
        <v>360</v>
      </c>
      <c r="B8" s="7" t="n">
        <v>7478000</v>
      </c>
    </row>
    <row r="9" spans="1:5">
      <c r="A9" s="4" t="s">
        <v>361</v>
      </c>
      <c r="C9" s="7" t="n">
        <v>9400000</v>
      </c>
    </row>
  </sheetData>
  <mergeCells count="2">
    <mergeCell ref="A1:A2"/>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62</v>
      </c>
      <c r="B1" s="2" t="s">
        <v>1</v>
      </c>
      <c r="D1" s="2" t="s">
        <v>71</v>
      </c>
    </row>
    <row r="2" spans="1:5">
      <c r="B2" s="2" t="s">
        <v>2</v>
      </c>
      <c r="C2" s="2" t="s">
        <v>72</v>
      </c>
      <c r="D2" s="2" t="s">
        <v>22</v>
      </c>
      <c r="E2" s="2" t="s">
        <v>23</v>
      </c>
    </row>
    <row r="3" spans="1:5">
      <c r="A3" s="3" t="s">
        <v>363</v>
      </c>
    </row>
    <row r="4" spans="1:5">
      <c r="A4" s="4" t="s">
        <v>44</v>
      </c>
      <c r="B4" s="6" t="n">
        <v>0</v>
      </c>
      <c r="C4" s="6" t="n">
        <v>10954012</v>
      </c>
      <c r="D4" s="6" t="n">
        <v>11439752</v>
      </c>
      <c r="E4" s="6" t="n">
        <v>8263377</v>
      </c>
    </row>
    <row r="5" spans="1:5">
      <c r="A5" s="4" t="s">
        <v>192</v>
      </c>
      <c r="B5" s="6" t="n">
        <v>113943</v>
      </c>
      <c r="C5" s="6" t="n">
        <v>19931</v>
      </c>
      <c r="D5" s="6" t="n">
        <v>19931</v>
      </c>
      <c r="E5" s="6" t="n">
        <v>19931</v>
      </c>
    </row>
    <row r="6" spans="1:5">
      <c r="A6" s="4" t="s">
        <v>364</v>
      </c>
      <c r="B6" s="6" t="n">
        <v>2753208</v>
      </c>
      <c r="C6" s="6" t="n">
        <v>1902997</v>
      </c>
      <c r="D6" s="6" t="n">
        <v>1979306</v>
      </c>
      <c r="E6" s="6" t="n">
        <v>508328</v>
      </c>
    </row>
    <row r="7" spans="1:5">
      <c r="A7" s="4" t="s">
        <v>365</v>
      </c>
      <c r="B7" s="6" t="n">
        <v>2867151</v>
      </c>
      <c r="C7" s="6" t="n">
        <v>12876940</v>
      </c>
      <c r="D7" s="6" t="n">
        <v>13438989</v>
      </c>
      <c r="E7" s="6" t="n">
        <v>879163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0</v>
      </c>
      <c r="B1" s="2" t="s">
        <v>1</v>
      </c>
      <c r="D1" s="2" t="s">
        <v>71</v>
      </c>
    </row>
    <row r="2" spans="1:5">
      <c r="B2" s="2" t="s">
        <v>2</v>
      </c>
      <c r="C2" s="2" t="s">
        <v>72</v>
      </c>
      <c r="D2" s="2" t="s">
        <v>22</v>
      </c>
      <c r="E2" s="2" t="s">
        <v>23</v>
      </c>
    </row>
    <row r="3" spans="1:5">
      <c r="A3" s="4" t="s">
        <v>73</v>
      </c>
      <c r="B3" s="7" t="n">
        <v>1611</v>
      </c>
      <c r="C3" s="7" t="n">
        <v>1073</v>
      </c>
      <c r="D3" s="7" t="n">
        <v>1540</v>
      </c>
      <c r="E3" s="7" t="n">
        <v>1022</v>
      </c>
    </row>
    <row r="4" spans="1:5">
      <c r="A4" s="4" t="s">
        <v>74</v>
      </c>
      <c r="B4" s="6" t="n">
        <v>53</v>
      </c>
      <c r="C4" s="6" t="n">
        <v>16</v>
      </c>
      <c r="D4" s="6" t="n">
        <v>16</v>
      </c>
      <c r="E4" s="6" t="n">
        <v>53</v>
      </c>
    </row>
    <row r="5" spans="1:5">
      <c r="A5" s="4" t="s">
        <v>75</v>
      </c>
      <c r="B5" s="6" t="n">
        <v>42</v>
      </c>
      <c r="C5" s="6" t="n">
        <v>4</v>
      </c>
      <c r="D5" s="6" t="n">
        <v>4</v>
      </c>
      <c r="E5" s="6" t="n">
        <v>8</v>
      </c>
    </row>
    <row r="6" spans="1:5">
      <c r="A6" s="4" t="s">
        <v>76</v>
      </c>
      <c r="B6" s="6" t="n">
        <v>1622</v>
      </c>
      <c r="C6" s="6" t="n">
        <v>1085</v>
      </c>
      <c r="D6" s="6" t="n">
        <v>1552</v>
      </c>
      <c r="E6" s="6" t="n">
        <v>1067</v>
      </c>
    </row>
    <row r="7" spans="1:5">
      <c r="A7" s="3" t="s">
        <v>77</v>
      </c>
    </row>
    <row r="8" spans="1:5">
      <c r="A8" s="4" t="s">
        <v>78</v>
      </c>
      <c r="B8" s="6" t="n">
        <v>28264</v>
      </c>
      <c r="C8" s="6" t="n">
        <v>13588</v>
      </c>
      <c r="D8" s="6" t="n">
        <v>20166</v>
      </c>
      <c r="E8" s="6" t="n">
        <v>10238</v>
      </c>
    </row>
    <row r="9" spans="1:5">
      <c r="A9" s="4" t="s">
        <v>79</v>
      </c>
      <c r="B9" s="6" t="n">
        <v>12388</v>
      </c>
      <c r="C9" s="6" t="n">
        <v>4917</v>
      </c>
      <c r="D9" s="6" t="n">
        <v>8015</v>
      </c>
      <c r="E9" s="6" t="n">
        <v>4060</v>
      </c>
    </row>
    <row r="10" spans="1:5">
      <c r="A10" s="4" t="s">
        <v>80</v>
      </c>
      <c r="B10" s="6" t="n">
        <v>40652</v>
      </c>
      <c r="C10" s="6" t="n">
        <v>18505</v>
      </c>
      <c r="D10" s="6" t="n">
        <v>28181</v>
      </c>
      <c r="E10" s="6" t="n">
        <v>14298</v>
      </c>
    </row>
    <row r="11" spans="1:5">
      <c r="A11" s="4" t="s">
        <v>81</v>
      </c>
      <c r="B11" s="6" t="n">
        <v>-39030</v>
      </c>
      <c r="C11" s="6" t="n">
        <v>-17420</v>
      </c>
      <c r="D11" s="6" t="n">
        <v>-26629</v>
      </c>
      <c r="E11" s="6" t="n">
        <v>-13231</v>
      </c>
    </row>
    <row r="12" spans="1:5">
      <c r="A12" s="3" t="s">
        <v>82</v>
      </c>
    </row>
    <row r="13" spans="1:5">
      <c r="A13" s="4" t="s">
        <v>83</v>
      </c>
      <c r="B13" s="6" t="n">
        <v>796</v>
      </c>
      <c r="C13" s="6" t="n">
        <v>45</v>
      </c>
      <c r="D13" s="6" t="n">
        <v>124</v>
      </c>
      <c r="E13" s="6" t="n">
        <v>5</v>
      </c>
    </row>
    <row r="14" spans="1:5">
      <c r="A14" s="4" t="s">
        <v>84</v>
      </c>
      <c r="B14" s="6" t="n">
        <v>-1490</v>
      </c>
      <c r="C14" s="6" t="n">
        <v>-1</v>
      </c>
      <c r="D14" s="6" t="n">
        <v>-2</v>
      </c>
      <c r="E14" s="6" t="n">
        <v>-2</v>
      </c>
    </row>
    <row r="15" spans="1:5">
      <c r="A15" s="4" t="s">
        <v>85</v>
      </c>
      <c r="B15" s="6" t="n">
        <v>63</v>
      </c>
      <c r="C15" s="6" t="n">
        <v>-32</v>
      </c>
      <c r="D15" s="6" t="n">
        <v>-46</v>
      </c>
      <c r="E15" s="6" t="n">
        <v>24</v>
      </c>
    </row>
    <row r="16" spans="1:5">
      <c r="A16" s="4" t="s">
        <v>86</v>
      </c>
      <c r="D16" s="6" t="n">
        <v>-1</v>
      </c>
      <c r="E16" s="6" t="n">
        <v>-5</v>
      </c>
    </row>
    <row r="17" spans="1:5">
      <c r="A17" s="4" t="s">
        <v>87</v>
      </c>
      <c r="B17" s="6" t="n">
        <v>-631</v>
      </c>
      <c r="C17" s="6" t="n">
        <v>12</v>
      </c>
      <c r="D17" s="6" t="n">
        <v>75</v>
      </c>
      <c r="E17" s="6" t="n">
        <v>22</v>
      </c>
    </row>
    <row r="18" spans="1:5">
      <c r="A18" s="4" t="s">
        <v>88</v>
      </c>
      <c r="B18" s="7" t="n">
        <v>-39661</v>
      </c>
      <c r="C18" s="7" t="n">
        <v>-17408</v>
      </c>
      <c r="D18" s="7" t="n">
        <v>-26554</v>
      </c>
      <c r="E18" s="7" t="n">
        <v>-13209</v>
      </c>
    </row>
    <row r="19" spans="1:5">
      <c r="A19" s="4" t="s">
        <v>89</v>
      </c>
      <c r="B19" s="9" t="n">
        <v>-4.36</v>
      </c>
      <c r="C19" s="9" t="n">
        <v>-8.630000000000001</v>
      </c>
      <c r="D19" s="9" t="n">
        <v>-13.09</v>
      </c>
      <c r="E19" s="9" t="n">
        <v>-7.17</v>
      </c>
    </row>
    <row r="20" spans="1:5">
      <c r="A20" s="3" t="s">
        <v>90</v>
      </c>
    </row>
    <row r="21" spans="1:5">
      <c r="A21" s="4" t="s">
        <v>91</v>
      </c>
      <c r="B21" s="7" t="n">
        <v>-58</v>
      </c>
      <c r="C21" s="7" t="n">
        <v>0</v>
      </c>
    </row>
    <row r="22" spans="1:5">
      <c r="A22" s="4" t="s">
        <v>92</v>
      </c>
      <c r="B22" s="7" t="n">
        <v>-39719</v>
      </c>
      <c r="C22" s="7" t="n">
        <v>-17408</v>
      </c>
    </row>
    <row r="23" spans="1:5">
      <c r="A23" s="4" t="s">
        <v>93</v>
      </c>
      <c r="B23" s="6" t="n">
        <v>9104491</v>
      </c>
      <c r="C23" s="6" t="n">
        <v>2016112</v>
      </c>
      <c r="D23" s="6" t="n">
        <v>2028224</v>
      </c>
      <c r="E23" s="6" t="n">
        <v>1842416</v>
      </c>
    </row>
    <row r="24" spans="1:5">
      <c r="A24" s="4" t="s">
        <v>94</v>
      </c>
    </row>
    <row r="25" spans="1:5">
      <c r="A25" s="3" t="s">
        <v>82</v>
      </c>
    </row>
    <row r="26" spans="1:5">
      <c r="A26" s="4" t="s">
        <v>89</v>
      </c>
      <c r="D26" s="9" t="n">
        <v>-2.34</v>
      </c>
    </row>
    <row r="27" spans="1:5">
      <c r="A27" s="3" t="s">
        <v>90</v>
      </c>
    </row>
    <row r="28" spans="1:5">
      <c r="A28" s="4" t="s">
        <v>93</v>
      </c>
      <c r="D28" s="6" t="n">
        <v>113856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66</v>
      </c>
      <c r="B1" s="2" t="s">
        <v>1</v>
      </c>
      <c r="D1" s="2" t="s">
        <v>71</v>
      </c>
    </row>
    <row r="2" spans="1:5">
      <c r="B2" s="2" t="s">
        <v>2</v>
      </c>
      <c r="C2" s="2" t="s">
        <v>72</v>
      </c>
      <c r="D2" s="2" t="s">
        <v>22</v>
      </c>
      <c r="E2" s="2" t="s">
        <v>23</v>
      </c>
    </row>
    <row r="3" spans="1:5">
      <c r="A3" s="3" t="s">
        <v>367</v>
      </c>
    </row>
    <row r="4" spans="1:5">
      <c r="A4" s="4" t="s">
        <v>368</v>
      </c>
      <c r="B4" s="7" t="n">
        <v>-39661</v>
      </c>
      <c r="C4" s="7" t="n">
        <v>-17408</v>
      </c>
      <c r="D4" s="7" t="n">
        <v>-26554</v>
      </c>
      <c r="E4" s="7" t="n">
        <v>-13209</v>
      </c>
    </row>
    <row r="5" spans="1:5">
      <c r="A5" s="4" t="s">
        <v>369</v>
      </c>
      <c r="D5" s="6" t="n">
        <v>46</v>
      </c>
    </row>
    <row r="6" spans="1:5">
      <c r="A6" s="4" t="s">
        <v>370</v>
      </c>
      <c r="D6" s="7" t="n">
        <v>-26508</v>
      </c>
    </row>
    <row r="7" spans="1:5">
      <c r="A7" s="3" t="s">
        <v>371</v>
      </c>
    </row>
    <row r="8" spans="1:5">
      <c r="A8" s="4" t="s">
        <v>372</v>
      </c>
      <c r="D8" s="6" t="n">
        <v>202822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2</v>
      </c>
      <c r="C1" s="2" t="s">
        <v>22</v>
      </c>
      <c r="D1" s="2" t="s">
        <v>23</v>
      </c>
    </row>
    <row r="2" spans="1:4">
      <c r="A2" s="3" t="s">
        <v>337</v>
      </c>
    </row>
    <row r="3" spans="1:4">
      <c r="A3" s="4" t="s">
        <v>374</v>
      </c>
      <c r="C3" s="7" t="n">
        <v>1228</v>
      </c>
      <c r="D3" s="7" t="n">
        <v>580</v>
      </c>
    </row>
    <row r="4" spans="1:4">
      <c r="A4" s="4" t="s">
        <v>375</v>
      </c>
      <c r="C4" s="6" t="n">
        <v>-440</v>
      </c>
      <c r="D4" s="6" t="n">
        <v>-268</v>
      </c>
    </row>
    <row r="5" spans="1:4">
      <c r="A5" s="4" t="s">
        <v>30</v>
      </c>
      <c r="B5" s="7" t="n">
        <v>1826</v>
      </c>
      <c r="C5" s="6" t="n">
        <v>788</v>
      </c>
      <c r="D5" s="6" t="n">
        <v>312</v>
      </c>
    </row>
    <row r="6" spans="1:4">
      <c r="A6" s="4" t="s">
        <v>336</v>
      </c>
    </row>
    <row r="7" spans="1:4">
      <c r="A7" s="3" t="s">
        <v>337</v>
      </c>
    </row>
    <row r="8" spans="1:4">
      <c r="A8" s="4" t="s">
        <v>374</v>
      </c>
      <c r="C8" s="6" t="n">
        <v>860</v>
      </c>
      <c r="D8" s="6" t="n">
        <v>375</v>
      </c>
    </row>
    <row r="9" spans="1:4">
      <c r="A9" s="4" t="s">
        <v>343</v>
      </c>
    </row>
    <row r="10" spans="1:4">
      <c r="A10" s="3" t="s">
        <v>337</v>
      </c>
    </row>
    <row r="11" spans="1:4">
      <c r="A11" s="4" t="s">
        <v>374</v>
      </c>
      <c r="C11" s="6" t="n">
        <v>128</v>
      </c>
      <c r="D11" s="6" t="n">
        <v>103</v>
      </c>
    </row>
    <row r="12" spans="1:4">
      <c r="A12" s="4" t="s">
        <v>340</v>
      </c>
    </row>
    <row r="13" spans="1:4">
      <c r="A13" s="3" t="s">
        <v>337</v>
      </c>
    </row>
    <row r="14" spans="1:4">
      <c r="A14" s="4" t="s">
        <v>374</v>
      </c>
      <c r="C14" s="6" t="n">
        <v>100</v>
      </c>
      <c r="D14" s="6" t="n">
        <v>50</v>
      </c>
    </row>
    <row r="15" spans="1:4">
      <c r="A15" s="4" t="s">
        <v>344</v>
      </c>
    </row>
    <row r="16" spans="1:4">
      <c r="A16" s="3" t="s">
        <v>337</v>
      </c>
    </row>
    <row r="17" spans="1:4">
      <c r="A17" s="4" t="s">
        <v>374</v>
      </c>
      <c r="C17" s="6" t="n">
        <v>78</v>
      </c>
      <c r="D17" s="6" t="n">
        <v>26</v>
      </c>
    </row>
    <row r="18" spans="1:4">
      <c r="A18" s="4" t="s">
        <v>376</v>
      </c>
    </row>
    <row r="19" spans="1:4">
      <c r="A19" s="3" t="s">
        <v>337</v>
      </c>
    </row>
    <row r="20" spans="1:4">
      <c r="A20" s="4" t="s">
        <v>374</v>
      </c>
      <c r="C20" s="6" t="n">
        <v>52</v>
      </c>
      <c r="D20" s="6" t="n">
        <v>16</v>
      </c>
    </row>
    <row r="21" spans="1:4">
      <c r="A21" s="4" t="s">
        <v>341</v>
      </c>
    </row>
    <row r="22" spans="1:4">
      <c r="A22" s="3" t="s">
        <v>337</v>
      </c>
    </row>
    <row r="23" spans="1:4">
      <c r="A23" s="4" t="s">
        <v>374</v>
      </c>
      <c r="C23" s="7" t="n">
        <v>10</v>
      </c>
      <c r="D23" s="7" t="n">
        <v>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77</v>
      </c>
      <c r="B1" s="2" t="s">
        <v>71</v>
      </c>
    </row>
    <row r="2" spans="1:3">
      <c r="B2" s="2" t="s">
        <v>22</v>
      </c>
      <c r="C2" s="2" t="s">
        <v>23</v>
      </c>
    </row>
    <row r="3" spans="1:3">
      <c r="A3" s="3" t="s">
        <v>182</v>
      </c>
    </row>
    <row r="4" spans="1:3">
      <c r="A4" s="4" t="s">
        <v>378</v>
      </c>
      <c r="B4" s="7" t="n">
        <v>177000</v>
      </c>
      <c r="C4" s="7" t="n">
        <v>116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379</v>
      </c>
      <c r="B1" s="2" t="s">
        <v>2</v>
      </c>
      <c r="C1" s="2" t="s">
        <v>22</v>
      </c>
      <c r="D1" s="2" t="s">
        <v>23</v>
      </c>
    </row>
    <row r="2" spans="1:4">
      <c r="A2" s="3" t="s">
        <v>380</v>
      </c>
    </row>
    <row r="3" spans="1:4">
      <c r="A3" s="4" t="s">
        <v>381</v>
      </c>
      <c r="B3" s="7" t="n">
        <v>2739</v>
      </c>
      <c r="C3" s="7" t="n">
        <v>1581</v>
      </c>
      <c r="D3" s="7" t="n">
        <v>744</v>
      </c>
    </row>
    <row r="4" spans="1:4">
      <c r="A4" s="4" t="s">
        <v>382</v>
      </c>
      <c r="B4" s="6" t="n">
        <v>2759</v>
      </c>
      <c r="C4" s="6" t="n">
        <v>566</v>
      </c>
      <c r="D4" s="6" t="n">
        <v>70</v>
      </c>
    </row>
    <row r="5" spans="1:4">
      <c r="A5" s="4" t="s">
        <v>383</v>
      </c>
      <c r="B5" s="6" t="n">
        <v>762</v>
      </c>
      <c r="C5" s="6" t="n">
        <v>410</v>
      </c>
      <c r="D5" s="6" t="n">
        <v>88</v>
      </c>
    </row>
    <row r="6" spans="1:4">
      <c r="A6" s="4" t="s">
        <v>35</v>
      </c>
      <c r="B6" s="7" t="n">
        <v>6260</v>
      </c>
      <c r="C6" s="7" t="n">
        <v>2557</v>
      </c>
      <c r="D6" s="7" t="n">
        <v>9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1"/>
    <col customWidth="1" max="6" min="6" width="31"/>
  </cols>
  <sheetData>
    <row r="1" spans="1:6">
      <c r="A1" s="1" t="s">
        <v>384</v>
      </c>
      <c r="B1" s="2" t="s">
        <v>329</v>
      </c>
      <c r="C1" s="2" t="s">
        <v>349</v>
      </c>
      <c r="D1" s="2" t="s">
        <v>1</v>
      </c>
      <c r="F1" s="2" t="s">
        <v>71</v>
      </c>
    </row>
    <row r="2" spans="1:6">
      <c r="B2" s="2" t="s">
        <v>385</v>
      </c>
      <c r="C2" s="2" t="s">
        <v>386</v>
      </c>
      <c r="D2" s="2" t="s">
        <v>387</v>
      </c>
      <c r="E2" s="2" t="s">
        <v>388</v>
      </c>
      <c r="F2" s="2" t="s">
        <v>389</v>
      </c>
    </row>
    <row r="3" spans="1:6">
      <c r="A3" s="4" t="s">
        <v>390</v>
      </c>
      <c r="D3" s="4" t="s">
        <v>391</v>
      </c>
      <c r="F3" s="4" t="s">
        <v>391</v>
      </c>
    </row>
    <row r="4" spans="1:6">
      <c r="A4" s="4" t="s">
        <v>392</v>
      </c>
      <c r="C4" s="10" t="n">
        <v>1.78112</v>
      </c>
    </row>
    <row r="5" spans="1:6">
      <c r="A5" s="4" t="s">
        <v>393</v>
      </c>
      <c r="F5" s="9" t="n">
        <v>16.74</v>
      </c>
    </row>
    <row r="6" spans="1:6">
      <c r="A6" s="4" t="s">
        <v>394</v>
      </c>
      <c r="D6" s="7" t="n">
        <v>98325</v>
      </c>
      <c r="E6" s="7" t="n">
        <v>0</v>
      </c>
      <c r="F6" s="7" t="n">
        <v>30000</v>
      </c>
    </row>
    <row r="7" spans="1:6">
      <c r="A7" s="4" t="s">
        <v>395</v>
      </c>
      <c r="B7" s="6" t="n">
        <v>707680</v>
      </c>
      <c r="D7" s="6" t="n">
        <v>0</v>
      </c>
    </row>
    <row r="8" spans="1:6">
      <c r="A8" s="4" t="s">
        <v>396</v>
      </c>
      <c r="B8" s="7" t="n">
        <v>4400</v>
      </c>
    </row>
    <row r="9" spans="1:6">
      <c r="A9" s="4" t="s">
        <v>397</v>
      </c>
      <c r="C9" s="6" t="n">
        <v>11837073</v>
      </c>
    </row>
    <row r="10" spans="1:6">
      <c r="A10" s="4" t="s">
        <v>97</v>
      </c>
    </row>
    <row r="11" spans="1:6">
      <c r="A11" s="4" t="s">
        <v>398</v>
      </c>
      <c r="F11" s="9" t="n">
        <v>1.02</v>
      </c>
    </row>
    <row r="12" spans="1:6">
      <c r="A12" s="4" t="s">
        <v>98</v>
      </c>
    </row>
    <row r="13" spans="1:6">
      <c r="A13" s="4" t="s">
        <v>398</v>
      </c>
      <c r="F13" s="11" t="n">
        <v>3.319</v>
      </c>
    </row>
    <row r="14" spans="1:6">
      <c r="A14" s="4" t="s">
        <v>99</v>
      </c>
    </row>
    <row r="15" spans="1:6">
      <c r="A15" s="4" t="s">
        <v>398</v>
      </c>
      <c r="F15" s="8" t="n">
        <v>6.2705</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6"/>
    <col customWidth="1" max="6" min="6" width="14"/>
    <col customWidth="1" max="7" min="7" width="14"/>
    <col customWidth="1" max="8" min="8" width="14"/>
  </cols>
  <sheetData>
    <row r="1" spans="1:8">
      <c r="A1" s="1" t="s">
        <v>399</v>
      </c>
      <c r="B1" s="2" t="s">
        <v>349</v>
      </c>
      <c r="C1" s="2" t="s">
        <v>1</v>
      </c>
      <c r="E1" s="2" t="s">
        <v>71</v>
      </c>
    </row>
    <row r="2" spans="1:8">
      <c r="B2" s="2" t="s">
        <v>2</v>
      </c>
      <c r="C2" s="2" t="s">
        <v>2</v>
      </c>
      <c r="D2" s="2" t="s">
        <v>72</v>
      </c>
      <c r="E2" s="2" t="s">
        <v>22</v>
      </c>
      <c r="F2" s="2" t="s">
        <v>23</v>
      </c>
      <c r="G2" s="2" t="s">
        <v>400</v>
      </c>
      <c r="H2" s="2" t="s">
        <v>401</v>
      </c>
    </row>
    <row r="3" spans="1:8">
      <c r="A3" s="3" t="s">
        <v>402</v>
      </c>
    </row>
    <row r="4" spans="1:8">
      <c r="A4" s="4" t="s">
        <v>403</v>
      </c>
      <c r="B4" s="6" t="n">
        <v>113943</v>
      </c>
      <c r="C4" s="6" t="n">
        <v>113943</v>
      </c>
      <c r="D4" s="6" t="n">
        <v>19931</v>
      </c>
      <c r="E4" s="6" t="n">
        <v>19931</v>
      </c>
      <c r="F4" s="6" t="n">
        <v>19931</v>
      </c>
    </row>
    <row r="5" spans="1:8">
      <c r="A5" s="4" t="s">
        <v>85</v>
      </c>
      <c r="C5" s="7" t="n">
        <v>-63</v>
      </c>
      <c r="D5" s="7" t="n">
        <v>32</v>
      </c>
      <c r="E5" s="7" t="n">
        <v>46</v>
      </c>
      <c r="F5" s="7" t="n">
        <v>-24</v>
      </c>
    </row>
    <row r="6" spans="1:8">
      <c r="A6" s="4" t="s">
        <v>97</v>
      </c>
    </row>
    <row r="7" spans="1:8">
      <c r="A7" s="3" t="s">
        <v>402</v>
      </c>
    </row>
    <row r="8" spans="1:8">
      <c r="A8" s="4" t="s">
        <v>404</v>
      </c>
      <c r="H8" s="6" t="n">
        <v>69000</v>
      </c>
    </row>
    <row r="9" spans="1:8">
      <c r="A9" s="4" t="s">
        <v>405</v>
      </c>
      <c r="E9" s="9" t="n">
        <v>1.02</v>
      </c>
    </row>
    <row r="10" spans="1:8">
      <c r="A10" s="4" t="s">
        <v>403</v>
      </c>
      <c r="F10" s="6" t="n">
        <v>47791</v>
      </c>
    </row>
    <row r="11" spans="1:8">
      <c r="A11" s="4" t="s">
        <v>406</v>
      </c>
    </row>
    <row r="12" spans="1:8">
      <c r="A12" s="3" t="s">
        <v>402</v>
      </c>
    </row>
    <row r="13" spans="1:8">
      <c r="A13" s="4" t="s">
        <v>404</v>
      </c>
      <c r="G13" s="6" t="n">
        <v>19931</v>
      </c>
    </row>
    <row r="14" spans="1:8">
      <c r="A14" s="4" t="s">
        <v>405</v>
      </c>
      <c r="B14" s="12" t="n">
        <v>5.912</v>
      </c>
      <c r="C14" s="12" t="n">
        <v>5.912</v>
      </c>
    </row>
    <row r="15" spans="1:8">
      <c r="A15" s="4" t="s">
        <v>403</v>
      </c>
      <c r="B15" s="6" t="n">
        <v>19931</v>
      </c>
      <c r="C15" s="6" t="n">
        <v>19931</v>
      </c>
    </row>
    <row r="16" spans="1:8">
      <c r="A16" s="4" t="s">
        <v>407</v>
      </c>
      <c r="C16" s="4" t="s">
        <v>408</v>
      </c>
    </row>
    <row r="17" spans="1:8">
      <c r="A17" s="4" t="s">
        <v>85</v>
      </c>
      <c r="C17" s="7" t="n">
        <v>-149</v>
      </c>
      <c r="D17" s="7" t="n">
        <v>-32</v>
      </c>
    </row>
    <row r="18" spans="1:8">
      <c r="A18" s="4" t="s">
        <v>409</v>
      </c>
    </row>
    <row r="19" spans="1:8">
      <c r="A19" s="3" t="s">
        <v>402</v>
      </c>
    </row>
    <row r="20" spans="1:8">
      <c r="A20" s="4" t="s">
        <v>404</v>
      </c>
      <c r="C20" s="6" t="n">
        <v>53720</v>
      </c>
    </row>
    <row r="21" spans="1:8">
      <c r="A21" s="4" t="s">
        <v>405</v>
      </c>
      <c r="B21" s="12" t="n">
        <v>11.169</v>
      </c>
      <c r="C21" s="12" t="n">
        <v>11.169</v>
      </c>
    </row>
    <row r="22" spans="1:8">
      <c r="A22" s="4" t="s">
        <v>403</v>
      </c>
      <c r="B22" s="6" t="n">
        <v>53720</v>
      </c>
      <c r="C22" s="6" t="n">
        <v>53720</v>
      </c>
    </row>
    <row r="23" spans="1:8">
      <c r="A23" s="4" t="s">
        <v>407</v>
      </c>
      <c r="C23" s="4" t="s">
        <v>410</v>
      </c>
    </row>
    <row r="24" spans="1:8">
      <c r="A24" s="4" t="s">
        <v>411</v>
      </c>
      <c r="B24" s="4" t="s">
        <v>412</v>
      </c>
      <c r="C24" s="4" t="s">
        <v>412</v>
      </c>
    </row>
    <row r="25" spans="1:8">
      <c r="A25" s="4" t="s">
        <v>85</v>
      </c>
      <c r="C25" s="7" t="n">
        <v>-131</v>
      </c>
    </row>
    <row r="26" spans="1:8">
      <c r="A26" s="4" t="s">
        <v>413</v>
      </c>
    </row>
    <row r="27" spans="1:8">
      <c r="A27" s="3" t="s">
        <v>402</v>
      </c>
    </row>
    <row r="28" spans="1:8">
      <c r="A28" s="4" t="s">
        <v>404</v>
      </c>
      <c r="B28" s="6" t="n">
        <v>40292</v>
      </c>
    </row>
    <row r="29" spans="1:8">
      <c r="A29" s="4" t="s">
        <v>405</v>
      </c>
      <c r="B29" s="12" t="n">
        <v>11.169</v>
      </c>
      <c r="C29" s="12" t="n">
        <v>11.169</v>
      </c>
    </row>
    <row r="30" spans="1:8">
      <c r="A30" s="4" t="s">
        <v>403</v>
      </c>
      <c r="B30" s="6" t="n">
        <v>40292</v>
      </c>
      <c r="C30" s="6" t="n">
        <v>40292</v>
      </c>
    </row>
    <row r="31" spans="1:8">
      <c r="A31" s="4" t="s">
        <v>407</v>
      </c>
      <c r="C31" s="4" t="s">
        <v>414</v>
      </c>
    </row>
    <row r="32" spans="1:8">
      <c r="A32" s="4" t="s">
        <v>85</v>
      </c>
      <c r="C32" s="7" t="n">
        <v>343</v>
      </c>
    </row>
    <row r="33" spans="1:8">
      <c r="A33" s="4" t="s">
        <v>415</v>
      </c>
    </row>
    <row r="34" spans="1:8">
      <c r="A34" s="3" t="s">
        <v>402</v>
      </c>
    </row>
    <row r="35" spans="1:8">
      <c r="A35" s="4" t="s">
        <v>404</v>
      </c>
      <c r="G35" s="6" t="n">
        <v>35504</v>
      </c>
    </row>
    <row r="36" spans="1:8">
      <c r="A36" s="4" t="s">
        <v>403</v>
      </c>
      <c r="E36" s="6" t="n">
        <v>35504</v>
      </c>
      <c r="F36" s="6" t="n">
        <v>35504</v>
      </c>
    </row>
    <row r="37" spans="1:8">
      <c r="A37" s="4" t="s">
        <v>416</v>
      </c>
    </row>
    <row r="38" spans="1:8">
      <c r="A38" s="3" t="s">
        <v>402</v>
      </c>
    </row>
    <row r="39" spans="1:8">
      <c r="A39" s="4" t="s">
        <v>405</v>
      </c>
      <c r="E39" s="12" t="n">
        <v>3.319</v>
      </c>
    </row>
    <row r="40" spans="1:8">
      <c r="A40" s="4" t="s">
        <v>407</v>
      </c>
      <c r="E40" s="4" t="s">
        <v>408</v>
      </c>
    </row>
  </sheetData>
  <mergeCells count="3">
    <mergeCell ref="A1:A2"/>
    <mergeCell ref="C1:D1"/>
    <mergeCell ref="E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2</v>
      </c>
    </row>
    <row r="2" spans="1:3">
      <c r="A2" s="3" t="s">
        <v>197</v>
      </c>
    </row>
    <row r="3" spans="1:3">
      <c r="A3" s="6" t="n">
        <v>2018</v>
      </c>
      <c r="B3" s="7" t="n">
        <v>49</v>
      </c>
      <c r="C3" s="7" t="n">
        <v>730</v>
      </c>
    </row>
    <row r="4" spans="1:3">
      <c r="A4" s="6" t="n">
        <v>2019</v>
      </c>
      <c r="B4" s="6" t="n">
        <v>84</v>
      </c>
      <c r="C4" s="6" t="n">
        <v>859</v>
      </c>
    </row>
    <row r="5" spans="1:3">
      <c r="A5" s="6" t="n">
        <v>2020</v>
      </c>
      <c r="B5" s="6" t="n">
        <v>210</v>
      </c>
      <c r="C5" s="6" t="n">
        <v>834</v>
      </c>
    </row>
    <row r="6" spans="1:3">
      <c r="A6" s="6" t="n">
        <v>2021</v>
      </c>
      <c r="B6" s="6" t="n">
        <v>219</v>
      </c>
      <c r="C6" s="6" t="n">
        <v>1123</v>
      </c>
    </row>
    <row r="7" spans="1:3">
      <c r="A7" s="6" t="n">
        <v>2022</v>
      </c>
      <c r="B7" s="6" t="n">
        <v>228</v>
      </c>
      <c r="C7" s="6" t="n">
        <v>1148</v>
      </c>
    </row>
    <row r="8" spans="1:3">
      <c r="A8" s="4" t="s">
        <v>418</v>
      </c>
      <c r="B8" s="7" t="n">
        <v>524</v>
      </c>
      <c r="C8" s="6" t="n">
        <v>701</v>
      </c>
    </row>
    <row r="9" spans="1:3">
      <c r="A9" s="4" t="s">
        <v>419</v>
      </c>
      <c r="C9" s="7" t="n">
        <v>53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80"/>
    <col customWidth="1" max="5" min="5" width="14"/>
  </cols>
  <sheetData>
    <row r="1" spans="1:5">
      <c r="A1" s="1" t="s">
        <v>420</v>
      </c>
      <c r="B1" s="2" t="s">
        <v>1</v>
      </c>
      <c r="D1" s="2" t="s">
        <v>71</v>
      </c>
    </row>
    <row r="2" spans="1:5">
      <c r="B2" s="2" t="s">
        <v>2</v>
      </c>
      <c r="C2" s="2" t="s">
        <v>72</v>
      </c>
      <c r="D2" s="2" t="s">
        <v>22</v>
      </c>
      <c r="E2" s="2" t="s">
        <v>23</v>
      </c>
    </row>
    <row r="3" spans="1:5">
      <c r="A3" s="3" t="s">
        <v>421</v>
      </c>
    </row>
    <row r="4" spans="1:5">
      <c r="A4" s="4" t="s">
        <v>422</v>
      </c>
      <c r="B4" s="7" t="n">
        <v>841000</v>
      </c>
      <c r="C4" s="7" t="n">
        <v>304000</v>
      </c>
      <c r="D4" s="7" t="n">
        <v>526000</v>
      </c>
      <c r="E4" s="7" t="n">
        <v>268000</v>
      </c>
    </row>
    <row r="5" spans="1:5">
      <c r="A5" s="4" t="s">
        <v>423</v>
      </c>
      <c r="B5" s="6" t="n">
        <v>49000</v>
      </c>
      <c r="D5" s="6" t="n">
        <v>730000</v>
      </c>
    </row>
    <row r="6" spans="1:5">
      <c r="A6" s="4" t="s">
        <v>424</v>
      </c>
      <c r="B6" s="6" t="n">
        <v>84000</v>
      </c>
      <c r="D6" s="6" t="n">
        <v>859000</v>
      </c>
    </row>
    <row r="7" spans="1:5">
      <c r="A7" s="4" t="s">
        <v>425</v>
      </c>
      <c r="B7" s="6" t="n">
        <v>210000</v>
      </c>
      <c r="D7" s="6" t="n">
        <v>834000</v>
      </c>
    </row>
    <row r="8" spans="1:5">
      <c r="A8" s="4" t="s">
        <v>426</v>
      </c>
      <c r="B8" s="6" t="n">
        <v>219000</v>
      </c>
      <c r="D8" s="6" t="n">
        <v>1123000</v>
      </c>
    </row>
    <row r="9" spans="1:5">
      <c r="A9" s="4" t="s">
        <v>427</v>
      </c>
      <c r="B9" s="6" t="n">
        <v>228000</v>
      </c>
      <c r="D9" s="6" t="n">
        <v>1148000</v>
      </c>
    </row>
    <row r="10" spans="1:5">
      <c r="A10" s="4" t="s">
        <v>428</v>
      </c>
      <c r="B10" s="7" t="n">
        <v>524000</v>
      </c>
      <c r="D10" s="6" t="n">
        <v>701000</v>
      </c>
    </row>
    <row r="11" spans="1:5">
      <c r="A11" s="4" t="s">
        <v>429</v>
      </c>
    </row>
    <row r="12" spans="1:5">
      <c r="A12" s="3" t="s">
        <v>421</v>
      </c>
    </row>
    <row r="13" spans="1:5">
      <c r="A13" s="4" t="s">
        <v>430</v>
      </c>
      <c r="D13" s="6" t="n">
        <v>760000</v>
      </c>
    </row>
    <row r="14" spans="1:5">
      <c r="A14" s="4" t="s">
        <v>431</v>
      </c>
      <c r="D14" s="6" t="n">
        <v>872000</v>
      </c>
    </row>
    <row r="15" spans="1:5">
      <c r="A15" s="4" t="s">
        <v>432</v>
      </c>
      <c r="D15" s="7" t="n">
        <v>750000000</v>
      </c>
    </row>
    <row r="16" spans="1:5">
      <c r="A16" s="4" t="s">
        <v>433</v>
      </c>
      <c r="D16" s="4" t="s">
        <v>434</v>
      </c>
    </row>
    <row r="17" spans="1:5">
      <c r="A17" s="4" t="s">
        <v>435</v>
      </c>
    </row>
    <row r="18" spans="1:5">
      <c r="A18" s="3" t="s">
        <v>421</v>
      </c>
    </row>
    <row r="19" spans="1:5">
      <c r="A19" s="4" t="s">
        <v>430</v>
      </c>
      <c r="D19" s="7" t="n">
        <v>929000</v>
      </c>
    </row>
    <row r="20" spans="1:5">
      <c r="A20" s="4" t="s">
        <v>432</v>
      </c>
      <c r="D20" s="7" t="n">
        <v>1000000000</v>
      </c>
    </row>
    <row r="21" spans="1:5">
      <c r="A21" s="4" t="s">
        <v>433</v>
      </c>
      <c r="D21" s="4" t="s">
        <v>436</v>
      </c>
    </row>
    <row r="22" spans="1:5">
      <c r="A22" s="4" t="s">
        <v>437</v>
      </c>
      <c r="D22" s="7" t="n">
        <v>500000</v>
      </c>
    </row>
    <row r="23" spans="1:5">
      <c r="A23" s="4" t="s">
        <v>438</v>
      </c>
    </row>
    <row r="24" spans="1:5">
      <c r="A24" s="3" t="s">
        <v>421</v>
      </c>
    </row>
    <row r="25" spans="1:5">
      <c r="A25" s="4" t="s">
        <v>430</v>
      </c>
      <c r="D25" s="6" t="n">
        <v>1004000</v>
      </c>
    </row>
    <row r="26" spans="1:5">
      <c r="A26" s="4" t="s">
        <v>432</v>
      </c>
      <c r="D26" s="7" t="n">
        <v>500000000</v>
      </c>
    </row>
    <row r="27" spans="1:5">
      <c r="A27" s="4" t="s">
        <v>433</v>
      </c>
      <c r="D27" s="4" t="s">
        <v>439</v>
      </c>
    </row>
    <row r="28" spans="1:5">
      <c r="A28" s="4" t="s">
        <v>437</v>
      </c>
      <c r="D28" s="7" t="n">
        <v>500000</v>
      </c>
    </row>
    <row r="29" spans="1:5">
      <c r="A29" s="4" t="s">
        <v>440</v>
      </c>
    </row>
    <row r="30" spans="1:5">
      <c r="A30" s="3" t="s">
        <v>421</v>
      </c>
    </row>
    <row r="31" spans="1:5">
      <c r="A31" s="4" t="s">
        <v>441</v>
      </c>
      <c r="D31" s="7" t="n">
        <v>58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2</v>
      </c>
      <c r="B1" s="2" t="s">
        <v>329</v>
      </c>
    </row>
    <row r="2" spans="1:4">
      <c r="B2" s="2" t="s">
        <v>443</v>
      </c>
      <c r="C2" s="2" t="s">
        <v>444</v>
      </c>
      <c r="D2" s="2" t="s">
        <v>23</v>
      </c>
    </row>
    <row r="3" spans="1:4">
      <c r="A3" s="3" t="s">
        <v>445</v>
      </c>
    </row>
    <row r="4" spans="1:4">
      <c r="A4" s="4" t="s">
        <v>446</v>
      </c>
      <c r="C4" s="7" t="n">
        <v>107</v>
      </c>
    </row>
    <row r="5" spans="1:4">
      <c r="A5" s="4" t="s">
        <v>447</v>
      </c>
      <c r="C5" s="4" t="s">
        <v>448</v>
      </c>
    </row>
    <row r="6" spans="1:4">
      <c r="A6" s="4" t="s">
        <v>449</v>
      </c>
      <c r="D6" s="7" t="n">
        <v>73</v>
      </c>
    </row>
    <row r="7" spans="1:4">
      <c r="A7" s="4" t="s">
        <v>450</v>
      </c>
      <c r="B7" s="7" t="n">
        <v>7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3"/>
    <col customWidth="1" max="5" min="5" width="14"/>
    <col customWidth="1" max="6" min="6" width="14"/>
    <col customWidth="1" max="7" min="7" width="14"/>
  </cols>
  <sheetData>
    <row r="1" spans="1:7">
      <c r="A1" s="1" t="s">
        <v>451</v>
      </c>
      <c r="B1" s="2" t="s">
        <v>1</v>
      </c>
      <c r="D1" s="2" t="s">
        <v>71</v>
      </c>
    </row>
    <row r="2" spans="1:7">
      <c r="B2" s="2" t="s">
        <v>2</v>
      </c>
      <c r="C2" s="2" t="s">
        <v>72</v>
      </c>
      <c r="D2" s="2" t="s">
        <v>22</v>
      </c>
      <c r="E2" s="2" t="s">
        <v>23</v>
      </c>
      <c r="F2" s="2" t="s">
        <v>452</v>
      </c>
      <c r="G2" s="2" t="s">
        <v>453</v>
      </c>
    </row>
    <row r="3" spans="1:7">
      <c r="A3" s="3" t="s">
        <v>454</v>
      </c>
    </row>
    <row r="4" spans="1:7">
      <c r="A4" s="4" t="s">
        <v>455</v>
      </c>
      <c r="B4" s="4" t="s">
        <v>456</v>
      </c>
    </row>
    <row r="5" spans="1:7">
      <c r="A5" s="4" t="s">
        <v>457</v>
      </c>
      <c r="D5" s="7" t="n">
        <v>1311000</v>
      </c>
    </row>
    <row r="6" spans="1:7">
      <c r="A6" s="4" t="s">
        <v>458</v>
      </c>
      <c r="B6" s="4" t="s">
        <v>459</v>
      </c>
      <c r="D6" s="4" t="s">
        <v>460</v>
      </c>
    </row>
    <row r="7" spans="1:7">
      <c r="A7" s="4" t="s">
        <v>461</v>
      </c>
      <c r="B7" s="7" t="n">
        <v>6900000</v>
      </c>
    </row>
    <row r="8" spans="1:7">
      <c r="A8" s="4" t="s">
        <v>304</v>
      </c>
    </row>
    <row r="9" spans="1:7">
      <c r="A9" s="3" t="s">
        <v>454</v>
      </c>
    </row>
    <row r="10" spans="1:7">
      <c r="A10" s="4" t="s">
        <v>462</v>
      </c>
      <c r="B10" s="4" t="s">
        <v>463</v>
      </c>
    </row>
    <row r="11" spans="1:7">
      <c r="A11" s="4" t="s">
        <v>464</v>
      </c>
      <c r="B11" s="9" t="n">
        <v>6.53</v>
      </c>
      <c r="D11" s="9" t="n">
        <v>0.9399999999999999</v>
      </c>
      <c r="E11" s="9" t="n">
        <v>1.55</v>
      </c>
    </row>
    <row r="12" spans="1:7">
      <c r="A12" s="4" t="s">
        <v>465</v>
      </c>
      <c r="B12" s="7" t="n">
        <v>1700000</v>
      </c>
      <c r="D12" s="7" t="n">
        <v>1258000</v>
      </c>
      <c r="E12" s="7" t="n">
        <v>9000</v>
      </c>
    </row>
    <row r="13" spans="1:7">
      <c r="A13" s="4" t="s">
        <v>466</v>
      </c>
      <c r="B13" s="7" t="n">
        <v>29300000</v>
      </c>
      <c r="D13" s="6" t="n">
        <v>7422000</v>
      </c>
      <c r="E13" s="6" t="n">
        <v>122000</v>
      </c>
    </row>
    <row r="14" spans="1:7">
      <c r="A14" s="4" t="s">
        <v>467</v>
      </c>
    </row>
    <row r="15" spans="1:7">
      <c r="A15" s="3" t="s">
        <v>454</v>
      </c>
    </row>
    <row r="16" spans="1:7">
      <c r="A16" s="4" t="s">
        <v>462</v>
      </c>
      <c r="B16" s="4" t="s">
        <v>468</v>
      </c>
    </row>
    <row r="17" spans="1:7">
      <c r="A17" s="4" t="s">
        <v>469</v>
      </c>
      <c r="B17" s="7" t="n">
        <v>111000</v>
      </c>
      <c r="D17" s="6" t="n">
        <v>110000</v>
      </c>
      <c r="E17" s="6" t="n">
        <v>8000</v>
      </c>
    </row>
    <row r="18" spans="1:7">
      <c r="A18" s="4" t="s">
        <v>470</v>
      </c>
      <c r="B18" s="6" t="n">
        <v>111000</v>
      </c>
      <c r="D18" s="6" t="n">
        <v>111000</v>
      </c>
      <c r="E18" s="6" t="n">
        <v>8000</v>
      </c>
    </row>
    <row r="19" spans="1:7">
      <c r="A19" s="4" t="s">
        <v>471</v>
      </c>
      <c r="B19" s="7" t="n">
        <v>114000</v>
      </c>
      <c r="C19" s="7" t="n">
        <v>12000</v>
      </c>
      <c r="D19" s="6" t="n">
        <v>35000</v>
      </c>
      <c r="E19" s="6" t="n">
        <v>8000</v>
      </c>
    </row>
    <row r="20" spans="1:7">
      <c r="A20" s="4" t="s">
        <v>472</v>
      </c>
    </row>
    <row r="21" spans="1:7">
      <c r="A21" s="3" t="s">
        <v>454</v>
      </c>
    </row>
    <row r="22" spans="1:7">
      <c r="A22" s="4" t="s">
        <v>465</v>
      </c>
      <c r="E22" s="6" t="n">
        <v>157000</v>
      </c>
    </row>
    <row r="23" spans="1:7">
      <c r="A23" s="4" t="s">
        <v>464</v>
      </c>
      <c r="D23" s="7" t="n">
        <v>0</v>
      </c>
      <c r="E23" s="7" t="n">
        <v>294000</v>
      </c>
    </row>
    <row r="24" spans="1:7">
      <c r="A24" s="4" t="s">
        <v>473</v>
      </c>
    </row>
    <row r="25" spans="1:7">
      <c r="A25" s="3" t="s">
        <v>454</v>
      </c>
    </row>
    <row r="26" spans="1:7">
      <c r="A26" s="4" t="s">
        <v>474</v>
      </c>
      <c r="D26" s="6" t="n">
        <v>336866</v>
      </c>
      <c r="G26" s="6" t="n">
        <v>4714982</v>
      </c>
    </row>
    <row r="27" spans="1:7">
      <c r="A27" s="4" t="s">
        <v>455</v>
      </c>
      <c r="D27" s="4" t="s">
        <v>456</v>
      </c>
    </row>
    <row r="28" spans="1:7">
      <c r="A28" s="4" t="s">
        <v>475</v>
      </c>
    </row>
    <row r="29" spans="1:7">
      <c r="A29" s="3" t="s">
        <v>454</v>
      </c>
    </row>
    <row r="30" spans="1:7">
      <c r="A30" s="4" t="s">
        <v>474</v>
      </c>
      <c r="G30" s="6" t="n">
        <v>4378116</v>
      </c>
    </row>
    <row r="31" spans="1:7">
      <c r="A31" s="4" t="s">
        <v>476</v>
      </c>
    </row>
    <row r="32" spans="1:7">
      <c r="A32" s="3" t="s">
        <v>454</v>
      </c>
    </row>
    <row r="33" spans="1:7">
      <c r="A33" s="4" t="s">
        <v>462</v>
      </c>
      <c r="D33" s="4" t="s">
        <v>477</v>
      </c>
    </row>
    <row r="34" spans="1:7">
      <c r="A34" s="4" t="s">
        <v>478</v>
      </c>
    </row>
    <row r="35" spans="1:7">
      <c r="A35" s="3" t="s">
        <v>454</v>
      </c>
    </row>
    <row r="36" spans="1:7">
      <c r="A36" s="4" t="s">
        <v>462</v>
      </c>
      <c r="D36" s="4" t="s">
        <v>479</v>
      </c>
    </row>
    <row r="37" spans="1:7">
      <c r="A37" s="4" t="s">
        <v>480</v>
      </c>
    </row>
    <row r="38" spans="1:7">
      <c r="A38" s="3" t="s">
        <v>454</v>
      </c>
    </row>
    <row r="39" spans="1:7">
      <c r="A39" s="4" t="s">
        <v>474</v>
      </c>
      <c r="F39" s="6" t="n">
        <v>1822000</v>
      </c>
    </row>
    <row r="40" spans="1:7">
      <c r="A40" s="4" t="s">
        <v>481</v>
      </c>
      <c r="B40" s="6" t="n">
        <v>15391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0"/>
    <col customWidth="1" max="3" min="3" width="46"/>
    <col customWidth="1" max="4" min="4" width="46"/>
    <col customWidth="1" max="5" min="5" width="46"/>
    <col customWidth="1" max="6" min="6" width="22"/>
    <col customWidth="1" max="7" min="7" width="36"/>
    <col customWidth="1" max="8" min="8" width="46"/>
    <col customWidth="1" max="9" min="9" width="29"/>
    <col customWidth="1" max="10" min="10" width="38"/>
  </cols>
  <sheetData>
    <row r="1" spans="1:10">
      <c r="A1" s="1" t="s">
        <v>95</v>
      </c>
      <c r="B1" s="2" t="s">
        <v>96</v>
      </c>
      <c r="C1" s="2" t="s">
        <v>97</v>
      </c>
      <c r="D1" s="2" t="s">
        <v>98</v>
      </c>
      <c r="E1" s="2" t="s">
        <v>99</v>
      </c>
      <c r="F1" s="2" t="s">
        <v>100</v>
      </c>
      <c r="G1" s="2" t="s">
        <v>101</v>
      </c>
      <c r="H1" s="2" t="s">
        <v>102</v>
      </c>
      <c r="I1" s="2" t="s">
        <v>103</v>
      </c>
      <c r="J1" s="2" t="s">
        <v>104</v>
      </c>
    </row>
    <row r="2" spans="1:10">
      <c r="A2" s="4" t="s">
        <v>105</v>
      </c>
      <c r="B2" s="7" t="n">
        <v>-19377</v>
      </c>
      <c r="F2" s="7" t="n">
        <v>1</v>
      </c>
      <c r="G2" s="7" t="n">
        <v>1534</v>
      </c>
      <c r="I2" s="7" t="n">
        <v>-20822</v>
      </c>
      <c r="J2" s="7" t="n">
        <v>-90</v>
      </c>
    </row>
    <row r="3" spans="1:10">
      <c r="A3" s="4" t="s">
        <v>106</v>
      </c>
      <c r="C3" s="7" t="n">
        <v>1787</v>
      </c>
      <c r="D3" s="7" t="n">
        <v>18536</v>
      </c>
      <c r="E3" s="7" t="n">
        <v>38569</v>
      </c>
    </row>
    <row r="4" spans="1:10">
      <c r="A4" s="4" t="s">
        <v>107</v>
      </c>
      <c r="F4" s="6" t="n">
        <v>1815651</v>
      </c>
    </row>
    <row r="5" spans="1:10">
      <c r="A5" s="4" t="s">
        <v>108</v>
      </c>
      <c r="C5" s="6" t="n">
        <v>1796174</v>
      </c>
      <c r="D5" s="6" t="n">
        <v>5696834</v>
      </c>
      <c r="E5" s="6" t="n">
        <v>6539490</v>
      </c>
    </row>
    <row r="6" spans="1:10">
      <c r="A6" s="4" t="s">
        <v>88</v>
      </c>
      <c r="B6" s="6" t="n">
        <v>-13209</v>
      </c>
      <c r="I6" s="6" t="n">
        <v>-13209</v>
      </c>
    </row>
    <row r="7" spans="1:10">
      <c r="A7" s="4" t="s">
        <v>109</v>
      </c>
      <c r="C7" s="7" t="n">
        <v>49</v>
      </c>
    </row>
    <row r="8" spans="1:10">
      <c r="A8" s="4" t="s">
        <v>110</v>
      </c>
      <c r="C8" s="6" t="n">
        <v>47791</v>
      </c>
    </row>
    <row r="9" spans="1:10">
      <c r="A9" s="4" t="s">
        <v>111</v>
      </c>
      <c r="C9" s="7" t="n">
        <v>109</v>
      </c>
    </row>
    <row r="10" spans="1:10">
      <c r="A10" s="4" t="s">
        <v>112</v>
      </c>
      <c r="E10" s="7" t="n">
        <v>3848</v>
      </c>
    </row>
    <row r="11" spans="1:10">
      <c r="A11" s="4" t="s">
        <v>113</v>
      </c>
      <c r="E11" s="6" t="n">
        <v>637908</v>
      </c>
    </row>
    <row r="12" spans="1:10">
      <c r="A12" s="4" t="s">
        <v>114</v>
      </c>
      <c r="B12" s="6" t="n">
        <v>17</v>
      </c>
      <c r="J12" s="6" t="n">
        <v>17</v>
      </c>
    </row>
    <row r="13" spans="1:10">
      <c r="A13" s="4" t="s">
        <v>115</v>
      </c>
      <c r="B13" s="6" t="n">
        <v>73</v>
      </c>
      <c r="J13" s="7" t="n">
        <v>73</v>
      </c>
    </row>
    <row r="14" spans="1:10">
      <c r="A14" s="4" t="s">
        <v>116</v>
      </c>
      <c r="B14" s="6" t="n">
        <v>22</v>
      </c>
      <c r="G14" s="6" t="n">
        <v>22</v>
      </c>
    </row>
    <row r="15" spans="1:10">
      <c r="A15" s="4" t="s">
        <v>117</v>
      </c>
      <c r="F15" s="6" t="n">
        <v>111586</v>
      </c>
    </row>
    <row r="16" spans="1:10">
      <c r="A16" s="4" t="s">
        <v>118</v>
      </c>
      <c r="B16" s="6" t="n">
        <v>540</v>
      </c>
      <c r="G16" s="6" t="n">
        <v>540</v>
      </c>
    </row>
    <row r="17" spans="1:10">
      <c r="A17" s="4" t="s">
        <v>119</v>
      </c>
      <c r="C17" s="7" t="n">
        <v>1945</v>
      </c>
      <c r="D17" s="7" t="n">
        <v>18536</v>
      </c>
      <c r="E17" s="7" t="n">
        <v>42417</v>
      </c>
    </row>
    <row r="18" spans="1:10">
      <c r="A18" s="4" t="s">
        <v>120</v>
      </c>
      <c r="C18" s="6" t="n">
        <v>1843965</v>
      </c>
      <c r="D18" s="6" t="n">
        <v>5696834</v>
      </c>
      <c r="E18" s="6" t="n">
        <v>7177398</v>
      </c>
    </row>
    <row r="19" spans="1:10">
      <c r="A19" s="4" t="s">
        <v>121</v>
      </c>
      <c r="B19" s="6" t="n">
        <v>-31934</v>
      </c>
      <c r="F19" s="7" t="n">
        <v>1</v>
      </c>
      <c r="G19" s="6" t="n">
        <v>2096</v>
      </c>
      <c r="I19" s="6" t="n">
        <v>-34031</v>
      </c>
    </row>
    <row r="20" spans="1:10">
      <c r="A20" s="4" t="s">
        <v>122</v>
      </c>
      <c r="F20" s="6" t="n">
        <v>1927237</v>
      </c>
    </row>
    <row r="21" spans="1:10">
      <c r="A21" s="4" t="s">
        <v>88</v>
      </c>
      <c r="B21" s="6" t="n">
        <v>-26554</v>
      </c>
      <c r="I21" s="6" t="n">
        <v>-26554</v>
      </c>
    </row>
    <row r="22" spans="1:10">
      <c r="A22" s="4" t="s">
        <v>112</v>
      </c>
      <c r="E22" s="7" t="n">
        <v>34980</v>
      </c>
    </row>
    <row r="23" spans="1:10">
      <c r="A23" s="4" t="s">
        <v>113</v>
      </c>
      <c r="E23" s="6" t="n">
        <v>5657514</v>
      </c>
    </row>
    <row r="24" spans="1:10">
      <c r="A24" s="4" t="s">
        <v>116</v>
      </c>
      <c r="B24" s="6" t="n">
        <v>159</v>
      </c>
      <c r="G24" s="6" t="n">
        <v>159</v>
      </c>
    </row>
    <row r="25" spans="1:10">
      <c r="A25" s="4" t="s">
        <v>117</v>
      </c>
      <c r="F25" s="6" t="n">
        <v>231831</v>
      </c>
    </row>
    <row r="26" spans="1:10">
      <c r="A26" s="4" t="s">
        <v>118</v>
      </c>
      <c r="B26" s="6" t="n">
        <v>499</v>
      </c>
      <c r="G26" s="6" t="n">
        <v>499</v>
      </c>
    </row>
    <row r="27" spans="1:10">
      <c r="A27" s="4" t="s">
        <v>123</v>
      </c>
      <c r="C27" s="7" t="n">
        <v>1945</v>
      </c>
      <c r="D27" s="7" t="n">
        <v>18536</v>
      </c>
      <c r="E27" s="7" t="n">
        <v>77397</v>
      </c>
    </row>
    <row r="28" spans="1:10">
      <c r="A28" s="4" t="s">
        <v>124</v>
      </c>
      <c r="C28" s="6" t="n">
        <v>1843965</v>
      </c>
      <c r="D28" s="6" t="n">
        <v>5696834</v>
      </c>
      <c r="E28" s="6" t="n">
        <v>12834912</v>
      </c>
    </row>
    <row r="29" spans="1:10">
      <c r="A29" s="4" t="s">
        <v>125</v>
      </c>
      <c r="B29" s="6" t="n">
        <v>-57830</v>
      </c>
      <c r="F29" s="7" t="n">
        <v>1</v>
      </c>
      <c r="G29" s="6" t="n">
        <v>2754</v>
      </c>
      <c r="I29" s="6" t="n">
        <v>-60585</v>
      </c>
    </row>
    <row r="30" spans="1:10">
      <c r="A30" s="4" t="s">
        <v>126</v>
      </c>
      <c r="F30" s="6" t="n">
        <v>2159068</v>
      </c>
    </row>
    <row r="31" spans="1:10">
      <c r="A31" s="4" t="s">
        <v>88</v>
      </c>
      <c r="B31" s="6" t="n">
        <v>-39661</v>
      </c>
      <c r="I31" s="6" t="n">
        <v>-39661</v>
      </c>
    </row>
    <row r="32" spans="1:10">
      <c r="A32" s="4" t="s">
        <v>127</v>
      </c>
      <c r="B32" s="6" t="n">
        <v>88952</v>
      </c>
      <c r="G32" s="6" t="n">
        <v>88952</v>
      </c>
    </row>
    <row r="33" spans="1:10">
      <c r="A33" s="4" t="s">
        <v>112</v>
      </c>
      <c r="E33" s="7" t="n">
        <v>4414</v>
      </c>
    </row>
    <row r="34" spans="1:10">
      <c r="A34" s="4" t="s">
        <v>113</v>
      </c>
      <c r="E34" s="6" t="n">
        <v>707680</v>
      </c>
      <c r="F34" s="6" t="n">
        <v>6555000</v>
      </c>
    </row>
    <row r="35" spans="1:10">
      <c r="A35" s="4" t="s">
        <v>116</v>
      </c>
      <c r="B35" s="6" t="n">
        <v>275</v>
      </c>
      <c r="G35" s="6" t="n">
        <v>275</v>
      </c>
    </row>
    <row r="36" spans="1:10">
      <c r="A36" s="4" t="s">
        <v>117</v>
      </c>
      <c r="F36" s="6" t="n">
        <v>204525</v>
      </c>
    </row>
    <row r="37" spans="1:10">
      <c r="A37" s="4" t="s">
        <v>128</v>
      </c>
      <c r="B37" s="6" t="n">
        <v>102293</v>
      </c>
      <c r="C37" s="7" t="n">
        <v>-1945</v>
      </c>
      <c r="D37" s="7" t="n">
        <v>-18536</v>
      </c>
      <c r="E37" s="7" t="n">
        <v>-81811</v>
      </c>
      <c r="F37" s="7" t="n">
        <v>1</v>
      </c>
      <c r="G37" s="6" t="n">
        <v>102292</v>
      </c>
    </row>
    <row r="38" spans="1:10">
      <c r="A38" s="4" t="s">
        <v>129</v>
      </c>
      <c r="C38" s="6" t="n">
        <v>-1843965</v>
      </c>
      <c r="D38" s="6" t="n">
        <v>-5696834</v>
      </c>
      <c r="E38" s="6" t="n">
        <v>-13542592</v>
      </c>
      <c r="F38" s="6" t="n">
        <v>11837073</v>
      </c>
    </row>
    <row r="39" spans="1:10">
      <c r="A39" s="4" t="s">
        <v>118</v>
      </c>
      <c r="B39" s="6" t="n">
        <v>1149</v>
      </c>
      <c r="G39" s="6" t="n">
        <v>1149</v>
      </c>
    </row>
    <row r="40" spans="1:10">
      <c r="A40" s="4" t="s">
        <v>92</v>
      </c>
      <c r="B40" s="6" t="n">
        <v>-58</v>
      </c>
      <c r="H40" s="7" t="n">
        <v>-58</v>
      </c>
    </row>
    <row r="41" spans="1:10">
      <c r="A41" s="4" t="s">
        <v>130</v>
      </c>
      <c r="B41" s="7" t="n">
        <v>95120</v>
      </c>
      <c r="F41" s="7" t="n">
        <v>2</v>
      </c>
      <c r="G41" s="7" t="n">
        <v>195422</v>
      </c>
      <c r="H41" s="7" t="n">
        <v>-58</v>
      </c>
      <c r="I41" s="7" t="n">
        <v>-100246</v>
      </c>
    </row>
    <row r="42" spans="1:10">
      <c r="A42" s="4" t="s">
        <v>131</v>
      </c>
      <c r="F42" s="6" t="n">
        <v>207556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6"/>
    <col customWidth="1" max="5" min="5" width="26"/>
  </cols>
  <sheetData>
    <row r="1" spans="1:5">
      <c r="A1" s="1" t="s">
        <v>482</v>
      </c>
      <c r="B1" s="2" t="s">
        <v>1</v>
      </c>
      <c r="D1" s="2" t="s">
        <v>71</v>
      </c>
    </row>
    <row r="2" spans="1:5">
      <c r="B2" s="2" t="s">
        <v>2</v>
      </c>
      <c r="C2" s="2" t="s">
        <v>72</v>
      </c>
      <c r="D2" s="2" t="s">
        <v>22</v>
      </c>
      <c r="E2" s="2" t="s">
        <v>23</v>
      </c>
    </row>
    <row r="3" spans="1:5">
      <c r="A3" s="3" t="s">
        <v>483</v>
      </c>
    </row>
    <row r="4" spans="1:5">
      <c r="A4" s="4" t="s">
        <v>484</v>
      </c>
      <c r="B4" s="4" t="s">
        <v>485</v>
      </c>
      <c r="C4" s="4" t="s">
        <v>486</v>
      </c>
      <c r="D4" s="4" t="s">
        <v>487</v>
      </c>
      <c r="E4" s="4" t="s">
        <v>488</v>
      </c>
    </row>
    <row r="5" spans="1:5">
      <c r="A5" s="4" t="s">
        <v>489</v>
      </c>
      <c r="B5" s="4" t="s">
        <v>490</v>
      </c>
      <c r="C5" s="4" t="s">
        <v>491</v>
      </c>
      <c r="D5" s="4" t="s">
        <v>492</v>
      </c>
      <c r="E5" s="4" t="s">
        <v>493</v>
      </c>
    </row>
    <row r="6" spans="1:5">
      <c r="A6" s="4" t="s">
        <v>494</v>
      </c>
      <c r="B6" s="4" t="s">
        <v>495</v>
      </c>
      <c r="C6" s="4" t="s">
        <v>496</v>
      </c>
      <c r="D6" s="4" t="s">
        <v>497</v>
      </c>
      <c r="E6" s="4" t="s">
        <v>498</v>
      </c>
    </row>
    <row r="7" spans="1:5">
      <c r="A7" s="4" t="s">
        <v>499</v>
      </c>
      <c r="B7" s="4" t="s">
        <v>500</v>
      </c>
      <c r="C7" s="4" t="s">
        <v>500</v>
      </c>
      <c r="D7" s="4" t="s">
        <v>500</v>
      </c>
      <c r="E7" s="4" t="s">
        <v>5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 customWidth="1" max="5" min="5" width="25"/>
  </cols>
  <sheetData>
    <row r="1" spans="1:5">
      <c r="A1" s="1" t="s">
        <v>501</v>
      </c>
      <c r="B1" s="2" t="s">
        <v>1</v>
      </c>
      <c r="C1" s="2" t="s">
        <v>71</v>
      </c>
    </row>
    <row r="2" spans="1:5">
      <c r="B2" s="2" t="s">
        <v>2</v>
      </c>
      <c r="C2" s="2" t="s">
        <v>22</v>
      </c>
      <c r="D2" s="2" t="s">
        <v>23</v>
      </c>
      <c r="E2" s="2" t="s">
        <v>502</v>
      </c>
    </row>
    <row r="3" spans="1:5">
      <c r="A3" s="3" t="s">
        <v>454</v>
      </c>
    </row>
    <row r="4" spans="1:5">
      <c r="A4" s="4" t="s">
        <v>503</v>
      </c>
      <c r="B4" s="6" t="n">
        <v>1979306</v>
      </c>
      <c r="C4" s="6" t="n">
        <v>508328</v>
      </c>
    </row>
    <row r="5" spans="1:5">
      <c r="A5" s="4" t="s">
        <v>503</v>
      </c>
      <c r="B5" s="6" t="n">
        <v>2753208</v>
      </c>
      <c r="C5" s="6" t="n">
        <v>1979306</v>
      </c>
      <c r="D5" s="6" t="n">
        <v>508328</v>
      </c>
    </row>
    <row r="6" spans="1:5">
      <c r="A6" s="4" t="s">
        <v>304</v>
      </c>
    </row>
    <row r="7" spans="1:5">
      <c r="A7" s="3" t="s">
        <v>454</v>
      </c>
    </row>
    <row r="8" spans="1:5">
      <c r="A8" s="4" t="s">
        <v>503</v>
      </c>
      <c r="B8" s="6" t="n">
        <v>1946230</v>
      </c>
      <c r="C8" s="6" t="n">
        <v>480838</v>
      </c>
      <c r="D8" s="6" t="n">
        <v>364612</v>
      </c>
    </row>
    <row r="9" spans="1:5">
      <c r="A9" s="4" t="s">
        <v>504</v>
      </c>
      <c r="B9" s="6" t="n">
        <v>1167077</v>
      </c>
      <c r="C9" s="6" t="n">
        <v>1642565</v>
      </c>
      <c r="D9" s="6" t="n">
        <v>138115</v>
      </c>
    </row>
    <row r="10" spans="1:5">
      <c r="A10" s="4" t="s">
        <v>505</v>
      </c>
      <c r="B10" s="6" t="n">
        <v>-181884</v>
      </c>
      <c r="C10" s="6" t="n">
        <v>-117318</v>
      </c>
      <c r="D10" s="6" t="n">
        <v>-12538</v>
      </c>
    </row>
    <row r="11" spans="1:5">
      <c r="A11" s="4" t="s">
        <v>506</v>
      </c>
      <c r="B11" s="6" t="n">
        <v>-185003</v>
      </c>
      <c r="C11" s="6" t="n">
        <v>-13256</v>
      </c>
      <c r="D11" s="6" t="n">
        <v>-9350</v>
      </c>
    </row>
    <row r="12" spans="1:5">
      <c r="A12" s="4" t="s">
        <v>507</v>
      </c>
      <c r="C12" s="6" t="n">
        <v>-46599</v>
      </c>
    </row>
    <row r="13" spans="1:5">
      <c r="A13" s="4" t="s">
        <v>503</v>
      </c>
      <c r="B13" s="6" t="n">
        <v>2746420</v>
      </c>
      <c r="C13" s="6" t="n">
        <v>1946230</v>
      </c>
      <c r="D13" s="6" t="n">
        <v>480838</v>
      </c>
      <c r="E13" s="6" t="n">
        <v>364612</v>
      </c>
    </row>
    <row r="14" spans="1:5">
      <c r="A14" s="4" t="s">
        <v>508</v>
      </c>
      <c r="B14" s="6" t="n">
        <v>2347080</v>
      </c>
      <c r="C14" s="6" t="n">
        <v>1709929</v>
      </c>
    </row>
    <row r="15" spans="1:5">
      <c r="A15" s="4" t="s">
        <v>509</v>
      </c>
      <c r="B15" s="6" t="n">
        <v>2470131</v>
      </c>
      <c r="C15" s="6" t="n">
        <v>1735470</v>
      </c>
    </row>
    <row r="16" spans="1:5">
      <c r="A16" s="4" t="s">
        <v>510</v>
      </c>
      <c r="B16" s="9" t="n">
        <v>1.66</v>
      </c>
      <c r="C16" s="9" t="n">
        <v>1.69</v>
      </c>
      <c r="D16" s="9" t="n">
        <v>1.32</v>
      </c>
    </row>
    <row r="17" spans="1:5">
      <c r="A17" s="4" t="s">
        <v>511</v>
      </c>
      <c r="B17" s="13" t="n">
        <v>12.13</v>
      </c>
      <c r="C17" s="13" t="n">
        <v>1.64</v>
      </c>
      <c r="D17" s="13" t="n">
        <v>2.71</v>
      </c>
    </row>
    <row r="18" spans="1:5">
      <c r="A18" s="4" t="s">
        <v>512</v>
      </c>
      <c r="B18" s="13" t="n">
        <v>1.42</v>
      </c>
      <c r="C18" s="13" t="n">
        <v>1.59</v>
      </c>
      <c r="D18" s="13" t="n">
        <v>0.87</v>
      </c>
    </row>
    <row r="19" spans="1:5">
      <c r="A19" s="4" t="s">
        <v>513</v>
      </c>
      <c r="B19" s="13" t="n">
        <v>1.94</v>
      </c>
      <c r="C19" s="13" t="n">
        <v>1.83</v>
      </c>
    </row>
    <row r="20" spans="1:5">
      <c r="A20" s="4" t="s">
        <v>513</v>
      </c>
      <c r="D20" s="13" t="n">
        <v>1.23</v>
      </c>
    </row>
    <row r="21" spans="1:5">
      <c r="A21" s="4" t="s">
        <v>514</v>
      </c>
      <c r="C21" s="13" t="n">
        <v>1.53</v>
      </c>
    </row>
    <row r="22" spans="1:5">
      <c r="A22" s="4" t="s">
        <v>510</v>
      </c>
      <c r="B22" s="13" t="n">
        <v>6.26</v>
      </c>
      <c r="C22" s="13" t="n">
        <v>1.66</v>
      </c>
      <c r="D22" s="9" t="n">
        <v>1.69</v>
      </c>
      <c r="E22" s="9" t="n">
        <v>1.32</v>
      </c>
    </row>
    <row r="23" spans="1:5">
      <c r="A23" s="4" t="s">
        <v>515</v>
      </c>
      <c r="B23" s="13" t="n">
        <v>4.54</v>
      </c>
      <c r="C23" s="13" t="n">
        <v>1.64</v>
      </c>
    </row>
    <row r="24" spans="1:5">
      <c r="A24" s="4" t="s">
        <v>516</v>
      </c>
      <c r="B24" s="9" t="n">
        <v>6.07</v>
      </c>
      <c r="C24" s="9" t="n">
        <v>1.66</v>
      </c>
    </row>
    <row r="25" spans="1:5">
      <c r="A25" s="4" t="s">
        <v>517</v>
      </c>
      <c r="B25" s="4" t="s">
        <v>518</v>
      </c>
      <c r="C25" s="4" t="s">
        <v>519</v>
      </c>
      <c r="D25" s="4" t="s">
        <v>520</v>
      </c>
      <c r="E25" s="4" t="s">
        <v>521</v>
      </c>
    </row>
    <row r="26" spans="1:5">
      <c r="A26" s="4" t="s">
        <v>522</v>
      </c>
      <c r="B26" s="4" t="s">
        <v>523</v>
      </c>
      <c r="C26" s="4" t="s">
        <v>519</v>
      </c>
    </row>
    <row r="27" spans="1:5">
      <c r="A27" s="4" t="s">
        <v>524</v>
      </c>
      <c r="B27" s="4" t="s">
        <v>519</v>
      </c>
      <c r="C27" s="4" t="s">
        <v>519</v>
      </c>
    </row>
    <row r="28" spans="1:5">
      <c r="A28" s="4" t="s">
        <v>525</v>
      </c>
    </row>
    <row r="29" spans="1:5">
      <c r="A29" s="3" t="s">
        <v>454</v>
      </c>
    </row>
    <row r="30" spans="1:5">
      <c r="A30" s="4" t="s">
        <v>503</v>
      </c>
      <c r="B30" s="6" t="n">
        <v>33124</v>
      </c>
      <c r="C30" s="6" t="n">
        <v>27510</v>
      </c>
      <c r="D30" s="6" t="n">
        <v>27510</v>
      </c>
    </row>
    <row r="31" spans="1:5">
      <c r="A31" s="4" t="s">
        <v>504</v>
      </c>
      <c r="C31" s="6" t="n">
        <v>5614</v>
      </c>
      <c r="D31" s="6" t="n">
        <v>14036</v>
      </c>
    </row>
    <row r="32" spans="1:5">
      <c r="A32" s="4" t="s">
        <v>505</v>
      </c>
      <c r="D32" s="6" t="n">
        <v>-12866</v>
      </c>
    </row>
    <row r="33" spans="1:5">
      <c r="A33" s="4" t="s">
        <v>506</v>
      </c>
      <c r="D33" s="6" t="n">
        <v>-1170</v>
      </c>
    </row>
    <row r="34" spans="1:5">
      <c r="A34" s="4" t="s">
        <v>503</v>
      </c>
      <c r="C34" s="6" t="n">
        <v>33124</v>
      </c>
      <c r="D34" s="6" t="n">
        <v>27510</v>
      </c>
      <c r="E34" s="6" t="n">
        <v>27510</v>
      </c>
    </row>
    <row r="35" spans="1:5">
      <c r="A35" s="4" t="s">
        <v>508</v>
      </c>
      <c r="C35" s="6" t="n">
        <v>27510</v>
      </c>
    </row>
    <row r="36" spans="1:5">
      <c r="A36" s="4" t="s">
        <v>509</v>
      </c>
      <c r="C36" s="6" t="n">
        <v>27510</v>
      </c>
    </row>
    <row r="37" spans="1:5">
      <c r="A37" s="4" t="s">
        <v>510</v>
      </c>
      <c r="B37" s="9" t="n">
        <v>1.91</v>
      </c>
      <c r="C37" s="9" t="n">
        <v>1.91</v>
      </c>
      <c r="D37" s="9" t="n">
        <v>0.89</v>
      </c>
    </row>
    <row r="38" spans="1:5">
      <c r="A38" s="4" t="s">
        <v>511</v>
      </c>
      <c r="C38" s="13" t="n">
        <v>1.55</v>
      </c>
      <c r="D38" s="13" t="n">
        <v>2.83</v>
      </c>
    </row>
    <row r="39" spans="1:5">
      <c r="A39" s="4" t="s">
        <v>512</v>
      </c>
      <c r="D39" s="13" t="n">
        <v>0.82</v>
      </c>
    </row>
    <row r="40" spans="1:5">
      <c r="A40" s="4" t="s">
        <v>513</v>
      </c>
      <c r="D40" s="13" t="n">
        <v>0.82</v>
      </c>
    </row>
    <row r="41" spans="1:5">
      <c r="A41" s="4" t="s">
        <v>510</v>
      </c>
      <c r="C41" s="13" t="n">
        <v>1.91</v>
      </c>
      <c r="D41" s="9" t="n">
        <v>1.91</v>
      </c>
      <c r="E41" s="9" t="n">
        <v>0.89</v>
      </c>
    </row>
    <row r="42" spans="1:5">
      <c r="A42" s="4" t="s">
        <v>515</v>
      </c>
      <c r="C42" s="13" t="n">
        <v>1.91</v>
      </c>
    </row>
    <row r="43" spans="1:5">
      <c r="A43" s="4" t="s">
        <v>516</v>
      </c>
      <c r="C43" s="9" t="n">
        <v>1.91</v>
      </c>
    </row>
    <row r="44" spans="1:5">
      <c r="A44" s="4" t="s">
        <v>517</v>
      </c>
      <c r="C44" s="4" t="s">
        <v>526</v>
      </c>
      <c r="D44" s="4" t="s">
        <v>527</v>
      </c>
      <c r="E44" s="4" t="s">
        <v>528</v>
      </c>
    </row>
    <row r="45" spans="1:5">
      <c r="A45" s="4" t="s">
        <v>522</v>
      </c>
      <c r="C45" s="4" t="s">
        <v>526</v>
      </c>
    </row>
    <row r="46" spans="1:5">
      <c r="A46" s="4" t="s">
        <v>524</v>
      </c>
      <c r="C46" s="4" t="s">
        <v>529</v>
      </c>
    </row>
    <row r="47" spans="1:5">
      <c r="A47" s="4" t="s">
        <v>467</v>
      </c>
    </row>
    <row r="48" spans="1:5">
      <c r="A48" s="3" t="s">
        <v>454</v>
      </c>
    </row>
    <row r="49" spans="1:5">
      <c r="A49" s="4" t="s">
        <v>503</v>
      </c>
      <c r="B49" s="6" t="n">
        <v>33125</v>
      </c>
    </row>
    <row r="50" spans="1:5">
      <c r="A50" s="4" t="s">
        <v>505</v>
      </c>
      <c r="B50" s="6" t="n">
        <v>-26337</v>
      </c>
    </row>
    <row r="51" spans="1:5">
      <c r="A51" s="4" t="s">
        <v>503</v>
      </c>
      <c r="B51" s="6" t="n">
        <v>6788</v>
      </c>
      <c r="C51" s="6" t="n">
        <v>33125</v>
      </c>
    </row>
    <row r="52" spans="1:5">
      <c r="A52" s="4" t="s">
        <v>508</v>
      </c>
      <c r="B52" s="6" t="n">
        <v>6737</v>
      </c>
    </row>
    <row r="53" spans="1:5">
      <c r="A53" s="4" t="s">
        <v>509</v>
      </c>
      <c r="B53" s="6" t="n">
        <v>6737</v>
      </c>
    </row>
    <row r="54" spans="1:5">
      <c r="A54" s="4" t="s">
        <v>510</v>
      </c>
      <c r="B54" s="9" t="n">
        <v>1.91</v>
      </c>
    </row>
    <row r="55" spans="1:5">
      <c r="A55" s="4" t="s">
        <v>512</v>
      </c>
      <c r="B55" s="13" t="n">
        <v>2.17</v>
      </c>
    </row>
    <row r="56" spans="1:5">
      <c r="A56" s="4" t="s">
        <v>510</v>
      </c>
      <c r="B56" s="13" t="n">
        <v>1.09</v>
      </c>
      <c r="C56" s="9" t="n">
        <v>1.91</v>
      </c>
    </row>
    <row r="57" spans="1:5">
      <c r="A57" s="4" t="s">
        <v>515</v>
      </c>
      <c r="B57" s="13" t="n">
        <v>1.09</v>
      </c>
    </row>
    <row r="58" spans="1:5">
      <c r="A58" s="4" t="s">
        <v>516</v>
      </c>
      <c r="B58" s="9" t="n">
        <v>1.09</v>
      </c>
    </row>
    <row r="59" spans="1:5">
      <c r="A59" s="4" t="s">
        <v>517</v>
      </c>
      <c r="B59" s="4" t="s">
        <v>530</v>
      </c>
    </row>
    <row r="60" spans="1:5">
      <c r="A60" s="4" t="s">
        <v>522</v>
      </c>
      <c r="B60" s="4" t="s">
        <v>530</v>
      </c>
    </row>
    <row r="61" spans="1:5">
      <c r="A61" s="4" t="s">
        <v>524</v>
      </c>
      <c r="B61" s="4" t="s">
        <v>53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71</v>
      </c>
    </row>
    <row r="2" spans="1:3">
      <c r="B2" s="2" t="s">
        <v>22</v>
      </c>
      <c r="C2" s="2" t="s">
        <v>23</v>
      </c>
    </row>
    <row r="3" spans="1:3">
      <c r="A3" s="3" t="s">
        <v>532</v>
      </c>
    </row>
    <row r="4" spans="1:3">
      <c r="A4" s="4" t="s">
        <v>533</v>
      </c>
      <c r="B4" s="6" t="n">
        <v>101118</v>
      </c>
      <c r="C4" s="6" t="n">
        <v>96849</v>
      </c>
    </row>
    <row r="5" spans="1:3">
      <c r="A5" s="4" t="s">
        <v>534</v>
      </c>
      <c r="C5" s="6" t="n">
        <v>103867</v>
      </c>
    </row>
    <row r="6" spans="1:3">
      <c r="A6" s="4" t="s">
        <v>535</v>
      </c>
      <c r="B6" s="6" t="n">
        <v>-101118</v>
      </c>
      <c r="C6" s="6" t="n">
        <v>-99898</v>
      </c>
    </row>
    <row r="7" spans="1:3">
      <c r="A7" s="4" t="s">
        <v>533</v>
      </c>
      <c r="C7" s="6" t="n">
        <v>10111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36</v>
      </c>
      <c r="B1" s="2" t="s">
        <v>1</v>
      </c>
      <c r="D1" s="2" t="s">
        <v>71</v>
      </c>
    </row>
    <row r="2" spans="1:5">
      <c r="B2" s="2" t="s">
        <v>2</v>
      </c>
      <c r="C2" s="2" t="s">
        <v>72</v>
      </c>
      <c r="D2" s="2" t="s">
        <v>22</v>
      </c>
      <c r="E2" s="2" t="s">
        <v>23</v>
      </c>
    </row>
    <row r="3" spans="1:5">
      <c r="A3" s="3" t="s">
        <v>537</v>
      </c>
    </row>
    <row r="4" spans="1:5">
      <c r="A4" s="4" t="s">
        <v>538</v>
      </c>
      <c r="B4" s="7" t="n">
        <v>1149</v>
      </c>
      <c r="C4" s="7" t="n">
        <v>351</v>
      </c>
      <c r="D4" s="7" t="n">
        <v>499</v>
      </c>
      <c r="E4" s="7" t="n">
        <v>540</v>
      </c>
    </row>
    <row r="5" spans="1:5">
      <c r="A5" s="4" t="s">
        <v>539</v>
      </c>
    </row>
    <row r="6" spans="1:5">
      <c r="A6" s="3" t="s">
        <v>537</v>
      </c>
    </row>
    <row r="7" spans="1:5">
      <c r="A7" s="4" t="s">
        <v>538</v>
      </c>
      <c r="B7" s="6" t="n">
        <v>398</v>
      </c>
      <c r="C7" s="6" t="n">
        <v>46</v>
      </c>
      <c r="D7" s="6" t="n">
        <v>62</v>
      </c>
      <c r="E7" s="6" t="n">
        <v>78</v>
      </c>
    </row>
    <row r="8" spans="1:5">
      <c r="A8" s="4" t="s">
        <v>540</v>
      </c>
    </row>
    <row r="9" spans="1:5">
      <c r="A9" s="3" t="s">
        <v>537</v>
      </c>
    </row>
    <row r="10" spans="1:5">
      <c r="A10" s="4" t="s">
        <v>538</v>
      </c>
      <c r="B10" s="7" t="n">
        <v>751</v>
      </c>
      <c r="C10" s="7" t="n">
        <v>305</v>
      </c>
      <c r="D10" s="7" t="n">
        <v>437</v>
      </c>
      <c r="E10" s="7" t="n">
        <v>46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541</v>
      </c>
      <c r="B1" s="2" t="s">
        <v>1</v>
      </c>
      <c r="C1" s="2" t="s">
        <v>71</v>
      </c>
    </row>
    <row r="2" spans="1:5">
      <c r="B2" s="2" t="s">
        <v>2</v>
      </c>
      <c r="C2" s="2" t="s">
        <v>542</v>
      </c>
      <c r="D2" s="2" t="s">
        <v>22</v>
      </c>
      <c r="E2" s="2" t="s">
        <v>23</v>
      </c>
    </row>
    <row r="3" spans="1:5">
      <c r="A3" s="3" t="s">
        <v>543</v>
      </c>
    </row>
    <row r="4" spans="1:5">
      <c r="A4" s="4" t="s">
        <v>544</v>
      </c>
      <c r="D4" s="7" t="n">
        <v>0</v>
      </c>
      <c r="E4" s="7" t="n">
        <v>0</v>
      </c>
    </row>
    <row r="5" spans="1:5">
      <c r="A5" s="4" t="s">
        <v>545</v>
      </c>
      <c r="B5" s="4" t="s">
        <v>358</v>
      </c>
      <c r="D5" s="4" t="s">
        <v>359</v>
      </c>
    </row>
    <row r="6" spans="1:5">
      <c r="A6" s="4" t="s">
        <v>546</v>
      </c>
      <c r="D6" s="7" t="n">
        <v>0</v>
      </c>
      <c r="E6" s="6" t="n">
        <v>0</v>
      </c>
    </row>
    <row r="7" spans="1:5">
      <c r="A7" s="4" t="s">
        <v>547</v>
      </c>
      <c r="D7" s="6" t="n">
        <v>55786000</v>
      </c>
      <c r="E7" s="6" t="n">
        <v>31011000</v>
      </c>
    </row>
    <row r="8" spans="1:5">
      <c r="A8" s="4" t="s">
        <v>548</v>
      </c>
      <c r="D8" s="6" t="n">
        <v>2045000</v>
      </c>
      <c r="E8" s="7" t="n">
        <v>1462000</v>
      </c>
    </row>
    <row r="9" spans="1:5">
      <c r="A9" s="4" t="s">
        <v>549</v>
      </c>
      <c r="D9" s="6" t="n">
        <v>7478000</v>
      </c>
    </row>
    <row r="10" spans="1:5">
      <c r="A10" s="4" t="s">
        <v>550</v>
      </c>
      <c r="D10" s="7" t="n">
        <v>7478000</v>
      </c>
    </row>
    <row r="11" spans="1:5">
      <c r="A11" s="4" t="s">
        <v>551</v>
      </c>
    </row>
    <row r="12" spans="1:5">
      <c r="A12" s="3" t="s">
        <v>543</v>
      </c>
    </row>
    <row r="13" spans="1:5">
      <c r="A13" s="4" t="s">
        <v>545</v>
      </c>
      <c r="C13" s="4" t="s">
        <v>358</v>
      </c>
    </row>
    <row r="14" spans="1:5">
      <c r="A14" s="4" t="s">
        <v>552</v>
      </c>
    </row>
    <row r="15" spans="1:5">
      <c r="A15" s="3" t="s">
        <v>543</v>
      </c>
    </row>
    <row r="16" spans="1:5">
      <c r="A16" s="4" t="s">
        <v>553</v>
      </c>
      <c r="D16" s="6" t="n">
        <v>2025</v>
      </c>
    </row>
    <row r="17" spans="1:5">
      <c r="A17" s="4" t="s">
        <v>554</v>
      </c>
    </row>
    <row r="18" spans="1:5">
      <c r="A18" s="3" t="s">
        <v>543</v>
      </c>
    </row>
    <row r="19" spans="1:5">
      <c r="A19" s="4" t="s">
        <v>553</v>
      </c>
      <c r="D19" s="6" t="n">
        <v>2036</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71</v>
      </c>
    </row>
    <row r="2" spans="1:3">
      <c r="B2" s="2" t="s">
        <v>22</v>
      </c>
      <c r="C2" s="2" t="s">
        <v>23</v>
      </c>
    </row>
    <row r="3" spans="1:3">
      <c r="A3" s="3" t="s">
        <v>211</v>
      </c>
    </row>
    <row r="4" spans="1:3">
      <c r="A4" s="4" t="s">
        <v>556</v>
      </c>
      <c r="B4" s="7" t="n">
        <v>-9028</v>
      </c>
      <c r="C4" s="7" t="n">
        <v>-4491</v>
      </c>
    </row>
    <row r="5" spans="1:3">
      <c r="A5" s="4" t="s">
        <v>557</v>
      </c>
      <c r="B5" s="6" t="n">
        <v>7478</v>
      </c>
      <c r="C5" s="6" t="n">
        <v>0</v>
      </c>
    </row>
    <row r="6" spans="1:3">
      <c r="A6" s="4" t="s">
        <v>558</v>
      </c>
      <c r="B6" s="6" t="n">
        <v>-517</v>
      </c>
      <c r="C6" s="6" t="n">
        <v>-655</v>
      </c>
    </row>
    <row r="7" spans="1:3">
      <c r="A7" s="4" t="s">
        <v>559</v>
      </c>
      <c r="B7" s="6" t="n">
        <v>76</v>
      </c>
      <c r="C7" s="6" t="n">
        <v>-3</v>
      </c>
    </row>
    <row r="8" spans="1:3">
      <c r="A8" s="4" t="s">
        <v>560</v>
      </c>
      <c r="B8" s="6" t="n">
        <v>42</v>
      </c>
      <c r="C8" s="6" t="n">
        <v>145</v>
      </c>
    </row>
    <row r="9" spans="1:3">
      <c r="A9" s="4" t="s">
        <v>561</v>
      </c>
      <c r="B9" s="6" t="n">
        <v>-100</v>
      </c>
      <c r="C9" s="6" t="n">
        <v>0</v>
      </c>
    </row>
    <row r="10" spans="1:3">
      <c r="A10" s="4" t="s">
        <v>562</v>
      </c>
      <c r="B10" s="6" t="n">
        <v>2049</v>
      </c>
      <c r="C10" s="6" t="n">
        <v>5004</v>
      </c>
    </row>
    <row r="11" spans="1:3">
      <c r="A11" s="4" t="s">
        <v>563</v>
      </c>
      <c r="B11" s="7" t="n">
        <v>0</v>
      </c>
      <c r="C11"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2</v>
      </c>
      <c r="C1" s="2" t="s">
        <v>23</v>
      </c>
    </row>
    <row r="2" spans="1:3">
      <c r="A2" s="3" t="s">
        <v>565</v>
      </c>
    </row>
    <row r="3" spans="1:3">
      <c r="A3" s="4" t="s">
        <v>566</v>
      </c>
      <c r="B3" s="7" t="n">
        <v>11715</v>
      </c>
      <c r="C3" s="7" t="n">
        <v>10547</v>
      </c>
    </row>
    <row r="4" spans="1:3">
      <c r="A4" s="4" t="s">
        <v>567</v>
      </c>
      <c r="B4" s="6" t="n">
        <v>2045</v>
      </c>
      <c r="C4" s="6" t="n">
        <v>1462</v>
      </c>
    </row>
    <row r="5" spans="1:3">
      <c r="A5" s="4" t="s">
        <v>560</v>
      </c>
      <c r="B5" s="6" t="n">
        <v>49</v>
      </c>
      <c r="C5" s="6" t="n">
        <v>5</v>
      </c>
    </row>
    <row r="6" spans="1:3">
      <c r="A6" s="4" t="s">
        <v>568</v>
      </c>
      <c r="B6" s="6" t="n">
        <v>349</v>
      </c>
      <c r="C6" s="6" t="n">
        <v>202</v>
      </c>
    </row>
    <row r="7" spans="1:3">
      <c r="A7" s="4" t="s">
        <v>569</v>
      </c>
      <c r="B7" s="6" t="n">
        <v>-14124</v>
      </c>
      <c r="C7" s="6" t="n">
        <v>-12157</v>
      </c>
    </row>
    <row r="8" spans="1:3">
      <c r="A8" s="4" t="s">
        <v>32</v>
      </c>
      <c r="B8" s="6" t="n">
        <v>34</v>
      </c>
      <c r="C8" s="6" t="n">
        <v>59</v>
      </c>
    </row>
    <row r="9" spans="1:3">
      <c r="A9" s="4" t="s">
        <v>570</v>
      </c>
      <c r="B9" s="6" t="n">
        <v>-34</v>
      </c>
      <c r="C9" s="6" t="n">
        <v>-59</v>
      </c>
    </row>
    <row r="10" spans="1:3">
      <c r="A10" s="4" t="s">
        <v>41</v>
      </c>
      <c r="B10" s="6" t="n">
        <v>-34</v>
      </c>
      <c r="C10" s="6" t="n">
        <v>-59</v>
      </c>
    </row>
    <row r="11" spans="1:3">
      <c r="A11" s="4" t="s">
        <v>571</v>
      </c>
      <c r="B11" s="7" t="n">
        <v>0</v>
      </c>
      <c r="C11"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572</v>
      </c>
      <c r="B1" s="2" t="s">
        <v>71</v>
      </c>
    </row>
    <row r="2" spans="1:2">
      <c r="B2" s="2" t="s">
        <v>350</v>
      </c>
    </row>
    <row r="3" spans="1:2">
      <c r="A3" s="4" t="s">
        <v>573</v>
      </c>
    </row>
    <row r="4" spans="1:2">
      <c r="A4" s="3" t="s">
        <v>574</v>
      </c>
    </row>
    <row r="5" spans="1:2">
      <c r="A5" s="4" t="s">
        <v>575</v>
      </c>
      <c r="B5" s="7" t="n">
        <v>37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576</v>
      </c>
      <c r="B1" s="2" t="s">
        <v>577</v>
      </c>
      <c r="C1" s="2" t="s">
        <v>330</v>
      </c>
      <c r="D1" s="2" t="s">
        <v>2</v>
      </c>
      <c r="E1" s="2" t="s">
        <v>578</v>
      </c>
    </row>
    <row r="2" spans="1:5">
      <c r="A2" s="3" t="s">
        <v>579</v>
      </c>
    </row>
    <row r="3" spans="1:5">
      <c r="A3" s="4" t="s">
        <v>60</v>
      </c>
      <c r="C3" s="6" t="n">
        <v>707680</v>
      </c>
      <c r="D3" s="6" t="n">
        <v>0</v>
      </c>
    </row>
    <row r="4" spans="1:5">
      <c r="A4" s="4" t="s">
        <v>580</v>
      </c>
      <c r="C4" s="7" t="n">
        <v>4400000</v>
      </c>
    </row>
    <row r="5" spans="1:5">
      <c r="A5" s="4" t="s">
        <v>581</v>
      </c>
      <c r="E5" s="7" t="n">
        <v>45000000</v>
      </c>
    </row>
    <row r="6" spans="1:5">
      <c r="A6" s="4" t="s">
        <v>582</v>
      </c>
      <c r="D6" s="7" t="n">
        <v>35000000</v>
      </c>
      <c r="E6" s="7" t="n">
        <v>20000000</v>
      </c>
    </row>
    <row r="7" spans="1:5">
      <c r="A7" s="4" t="s">
        <v>583</v>
      </c>
      <c r="D7" s="6" t="n">
        <v>15000000</v>
      </c>
    </row>
    <row r="8" spans="1:5">
      <c r="A8" s="4" t="s">
        <v>584</v>
      </c>
      <c r="D8" s="7" t="n">
        <v>10000000</v>
      </c>
    </row>
    <row r="9" spans="1:5">
      <c r="A9" s="4" t="s">
        <v>585</v>
      </c>
      <c r="D9" s="4" t="s">
        <v>586</v>
      </c>
    </row>
    <row r="10" spans="1:5">
      <c r="A10" s="4" t="s">
        <v>587</v>
      </c>
      <c r="D10" s="4" t="s">
        <v>479</v>
      </c>
    </row>
    <row r="11" spans="1:5">
      <c r="A11" s="4" t="s">
        <v>588</v>
      </c>
      <c r="D11" s="4" t="s">
        <v>589</v>
      </c>
    </row>
    <row r="12" spans="1:5">
      <c r="A12" s="4" t="s">
        <v>590</v>
      </c>
      <c r="D12" s="7" t="n">
        <v>2000000</v>
      </c>
    </row>
    <row r="13" spans="1:5">
      <c r="A13" s="4" t="s">
        <v>591</v>
      </c>
      <c r="D13" s="4" t="s">
        <v>592</v>
      </c>
    </row>
    <row r="14" spans="1:5">
      <c r="A14" s="4" t="s">
        <v>593</v>
      </c>
      <c r="D14" s="4" t="s">
        <v>594</v>
      </c>
    </row>
    <row r="15" spans="1:5">
      <c r="A15" s="4" t="s">
        <v>595</v>
      </c>
    </row>
    <row r="16" spans="1:5">
      <c r="A16" s="3" t="s">
        <v>579</v>
      </c>
    </row>
    <row r="17" spans="1:5">
      <c r="A17" s="4" t="s">
        <v>596</v>
      </c>
      <c r="D17" s="4" t="s">
        <v>597</v>
      </c>
    </row>
    <row r="18" spans="1:5">
      <c r="A18" s="4" t="s">
        <v>598</v>
      </c>
    </row>
    <row r="19" spans="1:5">
      <c r="A19" s="3" t="s">
        <v>579</v>
      </c>
    </row>
    <row r="20" spans="1:5">
      <c r="A20" s="4" t="s">
        <v>596</v>
      </c>
      <c r="D20" s="4" t="s">
        <v>479</v>
      </c>
    </row>
    <row r="21" spans="1:5">
      <c r="A21" s="4" t="s">
        <v>291</v>
      </c>
    </row>
    <row r="22" spans="1:5">
      <c r="A22" s="3" t="s">
        <v>579</v>
      </c>
    </row>
    <row r="23" spans="1:5">
      <c r="A23" s="4" t="s">
        <v>581</v>
      </c>
      <c r="C23" s="6" t="n">
        <v>45000000</v>
      </c>
    </row>
    <row r="24" spans="1:5">
      <c r="A24" s="4" t="s">
        <v>582</v>
      </c>
      <c r="C24" s="7" t="n">
        <v>20000000</v>
      </c>
    </row>
    <row r="25" spans="1:5">
      <c r="A25" s="4" t="s">
        <v>583</v>
      </c>
      <c r="D25" s="7" t="n">
        <v>15000000</v>
      </c>
    </row>
    <row r="26" spans="1:5">
      <c r="A26" s="4" t="s">
        <v>584</v>
      </c>
      <c r="D26" s="7" t="n">
        <v>10000000</v>
      </c>
    </row>
    <row r="27" spans="1:5">
      <c r="A27" s="4" t="s">
        <v>585</v>
      </c>
      <c r="C27" s="4" t="s">
        <v>586</v>
      </c>
    </row>
    <row r="28" spans="1:5">
      <c r="A28" s="4" t="s">
        <v>587</v>
      </c>
      <c r="C28" s="4" t="s">
        <v>479</v>
      </c>
    </row>
    <row r="29" spans="1:5">
      <c r="A29" s="4" t="s">
        <v>588</v>
      </c>
      <c r="C29" s="4" t="s">
        <v>589</v>
      </c>
    </row>
    <row r="30" spans="1:5">
      <c r="A30" s="4" t="s">
        <v>599</v>
      </c>
      <c r="B30" s="6" t="n">
        <v>95686</v>
      </c>
    </row>
    <row r="31" spans="1:5">
      <c r="A31" s="4" t="s">
        <v>405</v>
      </c>
      <c r="B31" s="8" t="n">
        <v>6.2705</v>
      </c>
    </row>
    <row r="32" spans="1:5">
      <c r="A32" s="4" t="s">
        <v>590</v>
      </c>
      <c r="C32" s="7" t="n">
        <v>2000000</v>
      </c>
    </row>
    <row r="33" spans="1:5">
      <c r="A33" s="4" t="s">
        <v>600</v>
      </c>
      <c r="C33" s="4" t="s">
        <v>601</v>
      </c>
    </row>
    <row r="34" spans="1:5">
      <c r="A34" s="4" t="s">
        <v>591</v>
      </c>
      <c r="C34" s="4" t="s">
        <v>592</v>
      </c>
    </row>
    <row r="35" spans="1:5">
      <c r="A35" s="4" t="s">
        <v>593</v>
      </c>
      <c r="C35" s="4" t="s">
        <v>594</v>
      </c>
    </row>
    <row r="36" spans="1:5">
      <c r="A36" s="4" t="s">
        <v>602</v>
      </c>
    </row>
    <row r="37" spans="1:5">
      <c r="A37" s="3" t="s">
        <v>579</v>
      </c>
    </row>
    <row r="38" spans="1:5">
      <c r="A38" s="4" t="s">
        <v>596</v>
      </c>
      <c r="C38" s="4" t="s">
        <v>597</v>
      </c>
    </row>
    <row r="39" spans="1:5">
      <c r="A39" s="4" t="s">
        <v>603</v>
      </c>
    </row>
    <row r="40" spans="1:5">
      <c r="A40" s="3" t="s">
        <v>579</v>
      </c>
    </row>
    <row r="41" spans="1:5">
      <c r="A41" s="4" t="s">
        <v>596</v>
      </c>
      <c r="C41" s="4" t="s">
        <v>479</v>
      </c>
    </row>
    <row r="42" spans="1:5">
      <c r="A42" s="4" t="s">
        <v>604</v>
      </c>
    </row>
    <row r="43" spans="1:5">
      <c r="A43" s="3" t="s">
        <v>579</v>
      </c>
    </row>
    <row r="44" spans="1:5">
      <c r="A44" s="4" t="s">
        <v>60</v>
      </c>
      <c r="C44" s="6" t="n">
        <v>707680</v>
      </c>
    </row>
    <row r="45" spans="1:5">
      <c r="A45" s="4" t="s">
        <v>605</v>
      </c>
      <c r="C45" s="8" t="n">
        <v>6.2705</v>
      </c>
    </row>
    <row r="46" spans="1:5">
      <c r="A46" s="4" t="s">
        <v>580</v>
      </c>
      <c r="C46" s="7" t="n">
        <v>4400000</v>
      </c>
    </row>
    <row r="47" spans="1:5">
      <c r="A47" s="4" t="s">
        <v>606</v>
      </c>
    </row>
    <row r="48" spans="1:5">
      <c r="A48" s="3" t="s">
        <v>579</v>
      </c>
    </row>
    <row r="49" spans="1:5">
      <c r="A49" s="4" t="s">
        <v>607</v>
      </c>
      <c r="C49" s="7" t="n">
        <v>85000</v>
      </c>
    </row>
    <row r="50" spans="1:5">
      <c r="A50" s="4" t="s">
        <v>608</v>
      </c>
      <c r="C50" s="4" t="s">
        <v>6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0</v>
      </c>
      <c r="B1" s="2" t="s">
        <v>2</v>
      </c>
      <c r="C1" s="2" t="s">
        <v>330</v>
      </c>
      <c r="D1" s="2" t="s">
        <v>22</v>
      </c>
    </row>
    <row r="2" spans="1:4">
      <c r="A2" s="3" t="s">
        <v>579</v>
      </c>
    </row>
    <row r="3" spans="1:4">
      <c r="A3" s="6" t="n">
        <v>2019</v>
      </c>
      <c r="B3" s="7" t="n">
        <v>84</v>
      </c>
      <c r="D3" s="7" t="n">
        <v>859</v>
      </c>
    </row>
    <row r="4" spans="1:4">
      <c r="A4" s="6" t="n">
        <v>2020</v>
      </c>
      <c r="B4" s="6" t="n">
        <v>210</v>
      </c>
      <c r="D4" s="6" t="n">
        <v>834</v>
      </c>
    </row>
    <row r="5" spans="1:4">
      <c r="A5" s="6" t="n">
        <v>2021</v>
      </c>
      <c r="B5" s="6" t="n">
        <v>219</v>
      </c>
      <c r="D5" s="6" t="n">
        <v>1123</v>
      </c>
    </row>
    <row r="6" spans="1:4">
      <c r="A6" s="6" t="n">
        <v>2022</v>
      </c>
      <c r="B6" s="6" t="n">
        <v>228</v>
      </c>
      <c r="D6" s="6" t="n">
        <v>1148</v>
      </c>
    </row>
    <row r="7" spans="1:4">
      <c r="A7" s="4" t="s">
        <v>418</v>
      </c>
      <c r="B7" s="7" t="n">
        <v>524</v>
      </c>
      <c r="D7" s="6" t="n">
        <v>701</v>
      </c>
    </row>
    <row r="8" spans="1:4">
      <c r="A8" s="4" t="s">
        <v>419</v>
      </c>
      <c r="D8" s="7" t="n">
        <v>5395</v>
      </c>
    </row>
    <row r="9" spans="1:4">
      <c r="A9" s="4" t="s">
        <v>291</v>
      </c>
    </row>
    <row r="10" spans="1:4">
      <c r="A10" s="3" t="s">
        <v>579</v>
      </c>
    </row>
    <row r="11" spans="1:4">
      <c r="A11" s="6" t="n">
        <v>2018</v>
      </c>
      <c r="C11" s="7" t="n">
        <v>163</v>
      </c>
    </row>
    <row r="12" spans="1:4">
      <c r="A12" s="6" t="n">
        <v>2019</v>
      </c>
      <c r="C12" s="6" t="n">
        <v>202</v>
      </c>
    </row>
    <row r="13" spans="1:4">
      <c r="A13" s="6" t="n">
        <v>2020</v>
      </c>
      <c r="C13" s="6" t="n">
        <v>210</v>
      </c>
    </row>
    <row r="14" spans="1:4">
      <c r="A14" s="6" t="n">
        <v>2021</v>
      </c>
      <c r="C14" s="6" t="n">
        <v>219</v>
      </c>
    </row>
    <row r="15" spans="1:4">
      <c r="A15" s="6" t="n">
        <v>2022</v>
      </c>
      <c r="C15" s="6" t="n">
        <v>228</v>
      </c>
    </row>
    <row r="16" spans="1:4">
      <c r="A16" s="4" t="s">
        <v>418</v>
      </c>
      <c r="C16" s="6" t="n">
        <v>462</v>
      </c>
    </row>
    <row r="17" spans="1:4">
      <c r="A17" s="4" t="s">
        <v>419</v>
      </c>
      <c r="C17" s="7" t="n">
        <v>14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2</v>
      </c>
      <c r="B1" s="2" t="s">
        <v>1</v>
      </c>
      <c r="C1" s="2" t="s">
        <v>71</v>
      </c>
    </row>
    <row r="2" spans="1:4">
      <c r="B2" s="2" t="s">
        <v>2</v>
      </c>
      <c r="C2" s="2" t="s">
        <v>22</v>
      </c>
      <c r="D2" s="2" t="s">
        <v>23</v>
      </c>
    </row>
    <row r="3" spans="1:4">
      <c r="A3" s="4" t="s">
        <v>99</v>
      </c>
    </row>
    <row r="4" spans="1:4">
      <c r="A4" s="4" t="s">
        <v>133</v>
      </c>
      <c r="B4" s="7" t="n">
        <v>24</v>
      </c>
      <c r="C4" s="7" t="n">
        <v>395</v>
      </c>
      <c r="D4" s="7" t="n">
        <v>152</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30"/>
    <col customWidth="1" max="5" min="5" width="30"/>
    <col customWidth="1" max="6" min="6" width="30"/>
  </cols>
  <sheetData>
    <row r="1" spans="1:6">
      <c r="A1" s="1" t="s">
        <v>611</v>
      </c>
      <c r="B1" s="2" t="s">
        <v>349</v>
      </c>
    </row>
    <row r="2" spans="1:6">
      <c r="B2" s="2" t="s">
        <v>612</v>
      </c>
      <c r="C2" s="2" t="s">
        <v>613</v>
      </c>
      <c r="D2" s="2" t="s">
        <v>614</v>
      </c>
      <c r="E2" s="2" t="s">
        <v>615</v>
      </c>
      <c r="F2" s="2" t="s">
        <v>616</v>
      </c>
    </row>
    <row r="3" spans="1:6">
      <c r="A3" s="3" t="s">
        <v>617</v>
      </c>
    </row>
    <row r="4" spans="1:6">
      <c r="A4" s="4" t="s">
        <v>392</v>
      </c>
      <c r="B4" s="10" t="n">
        <v>1.78112</v>
      </c>
    </row>
    <row r="5" spans="1:6">
      <c r="A5" s="4" t="s">
        <v>618</v>
      </c>
      <c r="C5" s="8" t="n">
        <v>0.0001</v>
      </c>
      <c r="E5" s="8" t="n">
        <v>0.0001</v>
      </c>
      <c r="F5" s="8" t="n">
        <v>0.0001</v>
      </c>
    </row>
    <row r="6" spans="1:6">
      <c r="A6" s="4" t="s">
        <v>64</v>
      </c>
      <c r="C6" s="6" t="n">
        <v>20755666</v>
      </c>
      <c r="D6" s="6" t="n">
        <v>6555000</v>
      </c>
      <c r="E6" s="6" t="n">
        <v>2159068</v>
      </c>
      <c r="F6" s="6" t="n">
        <v>1927237</v>
      </c>
    </row>
    <row r="7" spans="1:6">
      <c r="A7" s="4" t="s">
        <v>619</v>
      </c>
      <c r="D7" s="7" t="n">
        <v>15</v>
      </c>
    </row>
    <row r="8" spans="1:6">
      <c r="A8" s="4" t="s">
        <v>620</v>
      </c>
      <c r="D8" s="6" t="n">
        <v>855000</v>
      </c>
    </row>
    <row r="9" spans="1:6">
      <c r="A9" s="4" t="s">
        <v>621</v>
      </c>
      <c r="B9" s="7" t="n">
        <v>89</v>
      </c>
    </row>
    <row r="10" spans="1:6">
      <c r="A10" s="4" t="s">
        <v>622</v>
      </c>
      <c r="B10" s="6" t="n">
        <v>1183707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23</v>
      </c>
      <c r="B1" s="2" t="s">
        <v>1</v>
      </c>
      <c r="D1" s="2" t="s">
        <v>71</v>
      </c>
    </row>
    <row r="2" spans="1:6">
      <c r="B2" s="2" t="s">
        <v>2</v>
      </c>
      <c r="C2" s="2" t="s">
        <v>72</v>
      </c>
      <c r="D2" s="2" t="s">
        <v>22</v>
      </c>
      <c r="E2" s="2" t="s">
        <v>23</v>
      </c>
      <c r="F2" s="2" t="s">
        <v>578</v>
      </c>
    </row>
    <row r="3" spans="1:6">
      <c r="A3" s="3" t="s">
        <v>624</v>
      </c>
    </row>
    <row r="4" spans="1:6">
      <c r="A4" s="4" t="s">
        <v>581</v>
      </c>
      <c r="F4" s="7" t="n">
        <v>45000</v>
      </c>
    </row>
    <row r="5" spans="1:6">
      <c r="A5" s="4" t="s">
        <v>582</v>
      </c>
      <c r="B5" s="7" t="n">
        <v>35000</v>
      </c>
      <c r="F5" s="7" t="n">
        <v>20000</v>
      </c>
    </row>
    <row r="6" spans="1:6">
      <c r="A6" s="4" t="s">
        <v>583</v>
      </c>
      <c r="B6" s="6" t="n">
        <v>15000</v>
      </c>
    </row>
    <row r="7" spans="1:6">
      <c r="A7" s="4" t="s">
        <v>584</v>
      </c>
      <c r="B7" s="7" t="n">
        <v>10000</v>
      </c>
    </row>
    <row r="8" spans="1:6">
      <c r="A8" s="4" t="s">
        <v>585</v>
      </c>
      <c r="B8" s="4" t="s">
        <v>586</v>
      </c>
    </row>
    <row r="9" spans="1:6">
      <c r="A9" s="4" t="s">
        <v>625</v>
      </c>
      <c r="B9" s="4" t="s">
        <v>626</v>
      </c>
    </row>
    <row r="10" spans="1:6">
      <c r="A10" s="4" t="s">
        <v>587</v>
      </c>
      <c r="B10" s="4" t="s">
        <v>479</v>
      </c>
    </row>
    <row r="11" spans="1:6">
      <c r="A11" s="4" t="s">
        <v>588</v>
      </c>
      <c r="B11" s="4" t="s">
        <v>589</v>
      </c>
    </row>
    <row r="12" spans="1:6">
      <c r="A12" s="4" t="s">
        <v>590</v>
      </c>
      <c r="B12" s="7" t="n">
        <v>2000</v>
      </c>
    </row>
    <row r="13" spans="1:6">
      <c r="A13" s="4" t="s">
        <v>627</v>
      </c>
      <c r="B13" s="4" t="s">
        <v>601</v>
      </c>
    </row>
    <row r="14" spans="1:6">
      <c r="A14" s="4" t="s">
        <v>628</v>
      </c>
      <c r="B14" s="4" t="s">
        <v>592</v>
      </c>
    </row>
    <row r="15" spans="1:6">
      <c r="A15" s="4" t="s">
        <v>593</v>
      </c>
      <c r="B15" s="4" t="s">
        <v>594</v>
      </c>
    </row>
    <row r="16" spans="1:6">
      <c r="A16" s="4" t="s">
        <v>629</v>
      </c>
      <c r="B16" s="4" t="s">
        <v>630</v>
      </c>
    </row>
    <row r="17" spans="1:6">
      <c r="A17" s="4" t="s">
        <v>631</v>
      </c>
      <c r="B17" s="7" t="n">
        <v>-3358</v>
      </c>
    </row>
    <row r="18" spans="1:6">
      <c r="A18" s="4" t="s">
        <v>632</v>
      </c>
      <c r="B18" s="6" t="n">
        <v>31642</v>
      </c>
      <c r="D18" s="7" t="n">
        <v>0</v>
      </c>
    </row>
    <row r="19" spans="1:6">
      <c r="A19" s="4" t="s">
        <v>633</v>
      </c>
      <c r="B19" s="6" t="n">
        <v>3700</v>
      </c>
    </row>
    <row r="20" spans="1:6">
      <c r="A20" s="4" t="s">
        <v>84</v>
      </c>
      <c r="B20" s="6" t="n">
        <v>-1490</v>
      </c>
      <c r="C20" s="7" t="n">
        <v>-1</v>
      </c>
      <c r="D20" s="7" t="n">
        <v>-2</v>
      </c>
      <c r="E20" s="7" t="n">
        <v>-2</v>
      </c>
    </row>
    <row r="21" spans="1:6">
      <c r="A21" s="4" t="s">
        <v>138</v>
      </c>
      <c r="B21" s="7" t="n">
        <v>312</v>
      </c>
      <c r="C21" s="7" t="n">
        <v>0</v>
      </c>
    </row>
    <row r="22" spans="1:6">
      <c r="A22" s="4" t="s">
        <v>595</v>
      </c>
    </row>
    <row r="23" spans="1:6">
      <c r="A23" s="3" t="s">
        <v>624</v>
      </c>
    </row>
    <row r="24" spans="1:6">
      <c r="A24" s="4" t="s">
        <v>596</v>
      </c>
      <c r="B24" s="4" t="s">
        <v>597</v>
      </c>
    </row>
    <row r="25" spans="1:6">
      <c r="A25" s="4" t="s">
        <v>598</v>
      </c>
    </row>
    <row r="26" spans="1:6">
      <c r="A26" s="3" t="s">
        <v>624</v>
      </c>
    </row>
    <row r="27" spans="1:6">
      <c r="A27" s="4" t="s">
        <v>596</v>
      </c>
      <c r="B27" s="4" t="s">
        <v>479</v>
      </c>
    </row>
    <row r="28" spans="1:6">
      <c r="A28" s="4" t="s">
        <v>634</v>
      </c>
    </row>
    <row r="29" spans="1:6">
      <c r="A29" s="3" t="s">
        <v>624</v>
      </c>
    </row>
    <row r="30" spans="1:6">
      <c r="A30" s="4" t="s">
        <v>582</v>
      </c>
      <c r="B30" s="7" t="n">
        <v>20000</v>
      </c>
    </row>
    <row r="31" spans="1:6">
      <c r="A31" s="4" t="s">
        <v>635</v>
      </c>
    </row>
    <row r="32" spans="1:6">
      <c r="A32" s="3" t="s">
        <v>624</v>
      </c>
    </row>
    <row r="33" spans="1:6">
      <c r="A33" s="4" t="s">
        <v>582</v>
      </c>
      <c r="B33" s="7" t="n">
        <v>15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36</v>
      </c>
      <c r="B1" s="2" t="s">
        <v>2</v>
      </c>
      <c r="C1" s="2" t="s">
        <v>578</v>
      </c>
    </row>
    <row r="2" spans="1:3">
      <c r="A2" s="3" t="s">
        <v>228</v>
      </c>
    </row>
    <row r="3" spans="1:3">
      <c r="A3" s="4" t="s">
        <v>637</v>
      </c>
      <c r="B3" s="7" t="n">
        <v>0</v>
      </c>
    </row>
    <row r="4" spans="1:3">
      <c r="A4" s="4" t="s">
        <v>638</v>
      </c>
      <c r="B4" s="6" t="n">
        <v>0</v>
      </c>
    </row>
    <row r="5" spans="1:3">
      <c r="A5" s="4" t="s">
        <v>639</v>
      </c>
      <c r="B5" s="6" t="n">
        <v>9000</v>
      </c>
    </row>
    <row r="6" spans="1:3">
      <c r="A6" s="4" t="s">
        <v>640</v>
      </c>
      <c r="B6" s="6" t="n">
        <v>12000</v>
      </c>
    </row>
    <row r="7" spans="1:3">
      <c r="A7" s="4" t="s">
        <v>641</v>
      </c>
      <c r="B7" s="6" t="n">
        <v>12000</v>
      </c>
    </row>
    <row r="8" spans="1:3">
      <c r="A8" s="4" t="s">
        <v>642</v>
      </c>
      <c r="B8" s="6" t="n">
        <v>2000</v>
      </c>
    </row>
    <row r="9" spans="1:3">
      <c r="A9" s="4" t="s">
        <v>227</v>
      </c>
      <c r="B9" s="7" t="n">
        <v>35000</v>
      </c>
      <c r="C9" s="7" t="n">
        <v>2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3</v>
      </c>
      <c r="B1" s="2" t="s">
        <v>1</v>
      </c>
    </row>
    <row r="2" spans="1:5">
      <c r="B2" s="2" t="s">
        <v>2</v>
      </c>
      <c r="C2" s="2" t="s">
        <v>22</v>
      </c>
      <c r="D2" s="2" t="s">
        <v>72</v>
      </c>
      <c r="E2" s="2" t="s">
        <v>23</v>
      </c>
    </row>
    <row r="3" spans="1:5">
      <c r="A3" s="3" t="s">
        <v>402</v>
      </c>
    </row>
    <row r="4" spans="1:5">
      <c r="A4" s="4" t="s">
        <v>403</v>
      </c>
      <c r="B4" s="6" t="n">
        <v>113943</v>
      </c>
      <c r="C4" s="6" t="n">
        <v>19931</v>
      </c>
      <c r="D4" s="6" t="n">
        <v>19931</v>
      </c>
      <c r="E4" s="6" t="n">
        <v>19931</v>
      </c>
    </row>
    <row r="5" spans="1:5">
      <c r="A5" s="4" t="s">
        <v>406</v>
      </c>
    </row>
    <row r="6" spans="1:5">
      <c r="A6" s="3" t="s">
        <v>402</v>
      </c>
    </row>
    <row r="7" spans="1:5">
      <c r="A7" s="4" t="s">
        <v>403</v>
      </c>
      <c r="B7" s="6" t="n">
        <v>19931</v>
      </c>
    </row>
    <row r="8" spans="1:5">
      <c r="A8" s="4" t="s">
        <v>405</v>
      </c>
      <c r="B8" s="12" t="n">
        <v>5.912</v>
      </c>
    </row>
    <row r="9" spans="1:5">
      <c r="A9" s="4" t="s">
        <v>407</v>
      </c>
      <c r="B9" s="4" t="s">
        <v>408</v>
      </c>
    </row>
    <row r="10" spans="1:5">
      <c r="A10" s="4" t="s">
        <v>409</v>
      </c>
    </row>
    <row r="11" spans="1:5">
      <c r="A11" s="3" t="s">
        <v>402</v>
      </c>
    </row>
    <row r="12" spans="1:5">
      <c r="A12" s="4" t="s">
        <v>403</v>
      </c>
      <c r="B12" s="6" t="n">
        <v>53720</v>
      </c>
    </row>
    <row r="13" spans="1:5">
      <c r="A13" s="4" t="s">
        <v>405</v>
      </c>
      <c r="B13" s="12" t="n">
        <v>11.169</v>
      </c>
    </row>
    <row r="14" spans="1:5">
      <c r="A14" s="4" t="s">
        <v>407</v>
      </c>
      <c r="B14" s="4" t="s">
        <v>410</v>
      </c>
    </row>
    <row r="15" spans="1:5">
      <c r="A15" s="4" t="s">
        <v>413</v>
      </c>
    </row>
    <row r="16" spans="1:5">
      <c r="A16" s="3" t="s">
        <v>402</v>
      </c>
    </row>
    <row r="17" spans="1:5">
      <c r="A17" s="4" t="s">
        <v>403</v>
      </c>
      <c r="B17" s="6" t="n">
        <v>40292</v>
      </c>
    </row>
    <row r="18" spans="1:5">
      <c r="A18" s="4" t="s">
        <v>405</v>
      </c>
      <c r="B18" s="12" t="n">
        <v>11.169</v>
      </c>
    </row>
    <row r="19" spans="1:5">
      <c r="A19" s="4" t="s">
        <v>407</v>
      </c>
      <c r="B19" s="4" t="s">
        <v>41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6"/>
    <col customWidth="1" max="5" min="5" width="14"/>
    <col customWidth="1" max="6" min="6" width="14"/>
    <col customWidth="1" max="7" min="7" width="14"/>
    <col customWidth="1" max="8" min="8" width="4"/>
    <col customWidth="1" max="9" min="9" width="14"/>
    <col customWidth="1" max="10" min="10" width="14"/>
  </cols>
  <sheetData>
    <row r="1" spans="1:10">
      <c r="A1" s="1" t="s">
        <v>644</v>
      </c>
      <c r="B1" s="2" t="s">
        <v>1</v>
      </c>
      <c r="D1" s="2" t="s">
        <v>71</v>
      </c>
    </row>
    <row r="2" spans="1:10">
      <c r="B2" s="2" t="s">
        <v>2</v>
      </c>
      <c r="C2" s="2" t="s">
        <v>72</v>
      </c>
      <c r="D2" s="2" t="s">
        <v>22</v>
      </c>
      <c r="E2" s="2" t="s">
        <v>23</v>
      </c>
      <c r="F2" s="2" t="s">
        <v>2</v>
      </c>
      <c r="G2" s="2" t="s">
        <v>22</v>
      </c>
      <c r="I2" s="2" t="s">
        <v>23</v>
      </c>
      <c r="J2" s="2" t="s">
        <v>502</v>
      </c>
    </row>
    <row r="3" spans="1:10">
      <c r="A3" s="3" t="s">
        <v>645</v>
      </c>
    </row>
    <row r="4" spans="1:10">
      <c r="A4" s="4" t="s">
        <v>36</v>
      </c>
      <c r="B4" s="7" t="n">
        <v>93</v>
      </c>
      <c r="C4" s="7" t="n">
        <v>47</v>
      </c>
      <c r="D4" s="7" t="n">
        <v>47</v>
      </c>
      <c r="E4" s="7" t="n">
        <v>180</v>
      </c>
    </row>
    <row r="5" spans="1:10">
      <c r="A5" s="4" t="s">
        <v>646</v>
      </c>
      <c r="F5" s="7" t="n">
        <v>72746</v>
      </c>
      <c r="G5" s="7" t="n">
        <v>39124</v>
      </c>
      <c r="H5" s="4" t="s">
        <v>647</v>
      </c>
    </row>
    <row r="6" spans="1:10">
      <c r="A6" s="4" t="s">
        <v>648</v>
      </c>
      <c r="F6" s="6" t="n">
        <v>2999</v>
      </c>
    </row>
    <row r="7" spans="1:10">
      <c r="A7" s="4" t="s">
        <v>85</v>
      </c>
      <c r="B7" s="6" t="n">
        <v>-63</v>
      </c>
      <c r="C7" s="6" t="n">
        <v>32</v>
      </c>
      <c r="D7" s="6" t="n">
        <v>46</v>
      </c>
      <c r="E7" s="6" t="n">
        <v>-24</v>
      </c>
    </row>
    <row r="8" spans="1:10">
      <c r="A8" s="4" t="s">
        <v>25</v>
      </c>
      <c r="C8" s="6" t="n">
        <v>45914</v>
      </c>
      <c r="F8" s="6" t="n">
        <v>75745</v>
      </c>
      <c r="G8" s="6" t="n">
        <v>42045</v>
      </c>
      <c r="I8" s="7" t="n">
        <v>32269</v>
      </c>
      <c r="J8" s="7" t="n">
        <v>44487</v>
      </c>
    </row>
    <row r="9" spans="1:10">
      <c r="A9" s="4" t="s">
        <v>649</v>
      </c>
      <c r="E9" s="6" t="n">
        <v>-109</v>
      </c>
    </row>
    <row r="10" spans="1:10">
      <c r="A10" s="4" t="s">
        <v>26</v>
      </c>
      <c r="F10" s="6" t="n">
        <v>55296</v>
      </c>
      <c r="G10" s="6" t="n">
        <v>0</v>
      </c>
    </row>
    <row r="11" spans="1:10">
      <c r="A11" s="4" t="s">
        <v>36</v>
      </c>
      <c r="B11" s="6" t="n">
        <v>1042</v>
      </c>
      <c r="D11" s="6" t="n">
        <v>93</v>
      </c>
      <c r="E11" s="6" t="n">
        <v>47</v>
      </c>
    </row>
    <row r="12" spans="1:10">
      <c r="A12" s="4" t="s">
        <v>650</v>
      </c>
      <c r="B12" s="6" t="n">
        <v>1042</v>
      </c>
      <c r="C12" s="7" t="n">
        <v>47</v>
      </c>
      <c r="D12" s="6" t="n">
        <v>47</v>
      </c>
      <c r="E12" s="7" t="n">
        <v>180</v>
      </c>
      <c r="F12" s="6" t="n">
        <v>1042</v>
      </c>
      <c r="G12" s="6" t="n">
        <v>93</v>
      </c>
      <c r="I12" s="7" t="n">
        <v>47</v>
      </c>
      <c r="J12" s="7" t="n">
        <v>180</v>
      </c>
    </row>
    <row r="13" spans="1:10">
      <c r="A13" s="4" t="s">
        <v>409</v>
      </c>
    </row>
    <row r="14" spans="1:10">
      <c r="A14" s="3" t="s">
        <v>645</v>
      </c>
    </row>
    <row r="15" spans="1:10">
      <c r="A15" s="4" t="s">
        <v>651</v>
      </c>
      <c r="B15" s="6" t="n">
        <v>326</v>
      </c>
    </row>
    <row r="16" spans="1:10">
      <c r="A16" s="4" t="s">
        <v>85</v>
      </c>
      <c r="B16" s="6" t="n">
        <v>-131</v>
      </c>
    </row>
    <row r="17" spans="1:10">
      <c r="A17" s="4" t="s">
        <v>413</v>
      </c>
    </row>
    <row r="18" spans="1:10">
      <c r="A18" s="3" t="s">
        <v>645</v>
      </c>
    </row>
    <row r="19" spans="1:10">
      <c r="A19" s="4" t="s">
        <v>651</v>
      </c>
      <c r="B19" s="6" t="n">
        <v>686</v>
      </c>
    </row>
    <row r="20" spans="1:10">
      <c r="A20" s="4" t="s">
        <v>85</v>
      </c>
      <c r="B20" s="6" t="n">
        <v>343</v>
      </c>
    </row>
    <row r="21" spans="1:10">
      <c r="A21" s="4" t="s">
        <v>652</v>
      </c>
    </row>
    <row r="22" spans="1:10">
      <c r="A22" s="3" t="s">
        <v>645</v>
      </c>
    </row>
    <row r="23" spans="1:10">
      <c r="A23" s="4" t="s">
        <v>36</v>
      </c>
      <c r="B23" s="6" t="n">
        <v>0</v>
      </c>
    </row>
    <row r="24" spans="1:10">
      <c r="A24" s="4" t="s">
        <v>646</v>
      </c>
      <c r="F24" s="6" t="n">
        <v>72746</v>
      </c>
      <c r="G24" s="6" t="n">
        <v>39124</v>
      </c>
      <c r="H24" s="4" t="s">
        <v>647</v>
      </c>
    </row>
    <row r="25" spans="1:10">
      <c r="A25" s="4" t="s">
        <v>648</v>
      </c>
      <c r="F25" s="6" t="n">
        <v>2999</v>
      </c>
    </row>
    <row r="26" spans="1:10">
      <c r="A26" s="4" t="s">
        <v>25</v>
      </c>
      <c r="F26" s="6" t="n">
        <v>75745</v>
      </c>
    </row>
    <row r="27" spans="1:10">
      <c r="A27" s="4" t="s">
        <v>26</v>
      </c>
      <c r="F27" s="6" t="n">
        <v>32212</v>
      </c>
    </row>
    <row r="28" spans="1:10">
      <c r="A28" s="4" t="s">
        <v>36</v>
      </c>
      <c r="B28" s="6" t="n">
        <v>0</v>
      </c>
      <c r="D28" s="6" t="n">
        <v>0</v>
      </c>
    </row>
    <row r="29" spans="1:10">
      <c r="A29" s="4" t="s">
        <v>650</v>
      </c>
      <c r="B29" s="6" t="n">
        <v>0</v>
      </c>
      <c r="D29" s="6" t="n">
        <v>0</v>
      </c>
      <c r="F29" s="6" t="n">
        <v>0</v>
      </c>
      <c r="G29" s="6" t="n">
        <v>0</v>
      </c>
    </row>
    <row r="30" spans="1:10">
      <c r="A30" s="4" t="s">
        <v>653</v>
      </c>
    </row>
    <row r="31" spans="1:10">
      <c r="A31" s="3" t="s">
        <v>645</v>
      </c>
    </row>
    <row r="32" spans="1:10">
      <c r="A32" s="4" t="s">
        <v>36</v>
      </c>
      <c r="B32" s="6" t="n">
        <v>0</v>
      </c>
    </row>
    <row r="33" spans="1:10">
      <c r="A33" s="4" t="s">
        <v>646</v>
      </c>
      <c r="F33" s="6" t="n">
        <v>0</v>
      </c>
      <c r="G33" s="6" t="n">
        <v>0</v>
      </c>
      <c r="H33" s="4" t="s">
        <v>647</v>
      </c>
    </row>
    <row r="34" spans="1:10">
      <c r="A34" s="4" t="s">
        <v>648</v>
      </c>
      <c r="F34" s="6" t="n">
        <v>0</v>
      </c>
    </row>
    <row r="35" spans="1:10">
      <c r="A35" s="4" t="s">
        <v>25</v>
      </c>
      <c r="F35" s="6" t="n">
        <v>0</v>
      </c>
    </row>
    <row r="36" spans="1:10">
      <c r="A36" s="4" t="s">
        <v>26</v>
      </c>
      <c r="F36" s="6" t="n">
        <v>23084</v>
      </c>
    </row>
    <row r="37" spans="1:10">
      <c r="A37" s="4" t="s">
        <v>36</v>
      </c>
      <c r="B37" s="6" t="n">
        <v>0</v>
      </c>
      <c r="D37" s="6" t="n">
        <v>0</v>
      </c>
    </row>
    <row r="38" spans="1:10">
      <c r="A38" s="4" t="s">
        <v>650</v>
      </c>
      <c r="B38" s="6" t="n">
        <v>0</v>
      </c>
      <c r="D38" s="6" t="n">
        <v>0</v>
      </c>
      <c r="F38" s="6" t="n">
        <v>0</v>
      </c>
      <c r="G38" s="6" t="n">
        <v>0</v>
      </c>
    </row>
    <row r="39" spans="1:10">
      <c r="A39" s="4" t="s">
        <v>654</v>
      </c>
    </row>
    <row r="40" spans="1:10">
      <c r="A40" s="3" t="s">
        <v>645</v>
      </c>
    </row>
    <row r="41" spans="1:10">
      <c r="A41" s="4" t="s">
        <v>36</v>
      </c>
      <c r="B41" s="6" t="n">
        <v>93</v>
      </c>
    </row>
    <row r="42" spans="1:10">
      <c r="A42" s="4" t="s">
        <v>646</v>
      </c>
      <c r="F42" s="6" t="n">
        <v>0</v>
      </c>
      <c r="G42" s="6" t="n">
        <v>0</v>
      </c>
      <c r="H42" s="4" t="s">
        <v>647</v>
      </c>
    </row>
    <row r="43" spans="1:10">
      <c r="A43" s="4" t="s">
        <v>648</v>
      </c>
      <c r="F43" s="6" t="n">
        <v>0</v>
      </c>
    </row>
    <row r="44" spans="1:10">
      <c r="A44" s="4" t="s">
        <v>25</v>
      </c>
      <c r="F44" s="6" t="n">
        <v>0</v>
      </c>
    </row>
    <row r="45" spans="1:10">
      <c r="A45" s="4" t="s">
        <v>26</v>
      </c>
      <c r="F45" s="6" t="n">
        <v>0</v>
      </c>
    </row>
    <row r="46" spans="1:10">
      <c r="A46" s="4" t="s">
        <v>36</v>
      </c>
      <c r="B46" s="6" t="n">
        <v>1042</v>
      </c>
      <c r="D46" s="6" t="n">
        <v>93</v>
      </c>
    </row>
    <row r="47" spans="1:10">
      <c r="A47" s="4" t="s">
        <v>650</v>
      </c>
      <c r="B47" s="7" t="n">
        <v>1042</v>
      </c>
      <c r="D47" s="7" t="n">
        <v>93</v>
      </c>
      <c r="F47" s="6" t="n">
        <v>1042</v>
      </c>
      <c r="G47" s="7" t="n">
        <v>93</v>
      </c>
    </row>
    <row r="48" spans="1:10">
      <c r="A48" s="4" t="s">
        <v>655</v>
      </c>
    </row>
    <row r="49" spans="1:10">
      <c r="A49" s="3" t="s">
        <v>645</v>
      </c>
    </row>
    <row r="50" spans="1:10">
      <c r="A50" s="4" t="s">
        <v>26</v>
      </c>
      <c r="F50" s="6" t="n">
        <v>32212</v>
      </c>
    </row>
    <row r="51" spans="1:10">
      <c r="A51" s="4" t="s">
        <v>656</v>
      </c>
    </row>
    <row r="52" spans="1:10">
      <c r="A52" s="3" t="s">
        <v>645</v>
      </c>
    </row>
    <row r="53" spans="1:10">
      <c r="A53" s="4" t="s">
        <v>26</v>
      </c>
      <c r="F53" s="6" t="n">
        <v>32212</v>
      </c>
    </row>
    <row r="54" spans="1:10">
      <c r="A54" s="4" t="s">
        <v>657</v>
      </c>
    </row>
    <row r="55" spans="1:10">
      <c r="A55" s="3" t="s">
        <v>645</v>
      </c>
    </row>
    <row r="56" spans="1:10">
      <c r="A56" s="4" t="s">
        <v>26</v>
      </c>
      <c r="F56" s="6" t="n">
        <v>0</v>
      </c>
    </row>
    <row r="57" spans="1:10">
      <c r="A57" s="4" t="s">
        <v>658</v>
      </c>
    </row>
    <row r="58" spans="1:10">
      <c r="A58" s="3" t="s">
        <v>645</v>
      </c>
    </row>
    <row r="59" spans="1:10">
      <c r="A59" s="4" t="s">
        <v>26</v>
      </c>
      <c r="F59" s="6" t="n">
        <v>0</v>
      </c>
    </row>
    <row r="60" spans="1:10">
      <c r="A60" s="4" t="s">
        <v>659</v>
      </c>
    </row>
    <row r="61" spans="1:10">
      <c r="A61" s="3" t="s">
        <v>645</v>
      </c>
    </row>
    <row r="62" spans="1:10">
      <c r="A62" s="4" t="s">
        <v>26</v>
      </c>
      <c r="F62" s="6" t="n">
        <v>12156</v>
      </c>
    </row>
    <row r="63" spans="1:10">
      <c r="A63" s="4" t="s">
        <v>660</v>
      </c>
    </row>
    <row r="64" spans="1:10">
      <c r="A64" s="3" t="s">
        <v>645</v>
      </c>
    </row>
    <row r="65" spans="1:10">
      <c r="A65" s="4" t="s">
        <v>26</v>
      </c>
      <c r="F65" s="6" t="n">
        <v>0</v>
      </c>
    </row>
    <row r="66" spans="1:10">
      <c r="A66" s="4" t="s">
        <v>661</v>
      </c>
    </row>
    <row r="67" spans="1:10">
      <c r="A67" s="3" t="s">
        <v>645</v>
      </c>
    </row>
    <row r="68" spans="1:10">
      <c r="A68" s="4" t="s">
        <v>26</v>
      </c>
      <c r="F68" s="6" t="n">
        <v>12156</v>
      </c>
    </row>
    <row r="69" spans="1:10">
      <c r="A69" s="4" t="s">
        <v>662</v>
      </c>
    </row>
    <row r="70" spans="1:10">
      <c r="A70" s="3" t="s">
        <v>645</v>
      </c>
    </row>
    <row r="71" spans="1:10">
      <c r="A71" s="4" t="s">
        <v>26</v>
      </c>
      <c r="F71" s="6" t="n">
        <v>0</v>
      </c>
    </row>
    <row r="72" spans="1:10">
      <c r="A72" s="4" t="s">
        <v>663</v>
      </c>
    </row>
    <row r="73" spans="1:10">
      <c r="A73" s="3" t="s">
        <v>645</v>
      </c>
    </row>
    <row r="74" spans="1:10">
      <c r="A74" s="4" t="s">
        <v>26</v>
      </c>
      <c r="F74" s="6" t="n">
        <v>10928</v>
      </c>
    </row>
    <row r="75" spans="1:10">
      <c r="A75" s="4" t="s">
        <v>664</v>
      </c>
    </row>
    <row r="76" spans="1:10">
      <c r="A76" s="3" t="s">
        <v>645</v>
      </c>
    </row>
    <row r="77" spans="1:10">
      <c r="A77" s="4" t="s">
        <v>26</v>
      </c>
      <c r="F77" s="6" t="n">
        <v>0</v>
      </c>
    </row>
    <row r="78" spans="1:10">
      <c r="A78" s="4" t="s">
        <v>665</v>
      </c>
    </row>
    <row r="79" spans="1:10">
      <c r="A79" s="3" t="s">
        <v>645</v>
      </c>
    </row>
    <row r="80" spans="1:10">
      <c r="A80" s="4" t="s">
        <v>26</v>
      </c>
      <c r="F80" s="6" t="n">
        <v>10928</v>
      </c>
    </row>
    <row r="81" spans="1:10">
      <c r="A81" s="4" t="s">
        <v>666</v>
      </c>
    </row>
    <row r="82" spans="1:10">
      <c r="A82" s="3" t="s">
        <v>645</v>
      </c>
    </row>
    <row r="83" spans="1:10">
      <c r="A83" s="4" t="s">
        <v>26</v>
      </c>
      <c r="F83" s="7" t="n">
        <v>0</v>
      </c>
    </row>
    <row r="84" spans="1:10"/>
    <row r="85" spans="1:10">
      <c r="A85" s="4" t="s">
        <v>647</v>
      </c>
      <c r="B85" s="4" t="s">
        <v>667</v>
      </c>
    </row>
  </sheetData>
  <mergeCells count="7">
    <mergeCell ref="A1:A2"/>
    <mergeCell ref="B1:C1"/>
    <mergeCell ref="D1:E1"/>
    <mergeCell ref="G1:H1"/>
    <mergeCell ref="G2:H2"/>
    <mergeCell ref="A84:J84"/>
    <mergeCell ref="B85:J8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68</v>
      </c>
      <c r="B1" s="2" t="s">
        <v>349</v>
      </c>
    </row>
    <row r="2" spans="1:3">
      <c r="B2" s="2" t="s">
        <v>2</v>
      </c>
      <c r="C2" s="2" t="s">
        <v>22</v>
      </c>
    </row>
    <row r="3" spans="1:3">
      <c r="A3" s="3" t="s">
        <v>669</v>
      </c>
    </row>
    <row r="4" spans="1:3">
      <c r="A4" s="4" t="s">
        <v>670</v>
      </c>
      <c r="B4" s="4" t="s">
        <v>671</v>
      </c>
    </row>
    <row r="5" spans="1:3">
      <c r="A5" s="4" t="s">
        <v>672</v>
      </c>
      <c r="B5" s="7" t="n">
        <v>55354</v>
      </c>
    </row>
    <row r="6" spans="1:3">
      <c r="A6" s="4" t="s">
        <v>54</v>
      </c>
      <c r="B6" s="6" t="n">
        <v>-58</v>
      </c>
      <c r="C6" s="7" t="n">
        <v>0</v>
      </c>
    </row>
    <row r="7" spans="1:3">
      <c r="A7" s="4" t="s">
        <v>26</v>
      </c>
      <c r="B7" s="6" t="n">
        <v>55296</v>
      </c>
      <c r="C7" s="7" t="n">
        <v>0</v>
      </c>
    </row>
    <row r="8" spans="1:3">
      <c r="A8" s="4" t="s">
        <v>663</v>
      </c>
    </row>
    <row r="9" spans="1:3">
      <c r="A9" s="3" t="s">
        <v>669</v>
      </c>
    </row>
    <row r="10" spans="1:3">
      <c r="A10" s="4" t="s">
        <v>672</v>
      </c>
      <c r="B10" s="6" t="n">
        <v>10938</v>
      </c>
    </row>
    <row r="11" spans="1:3">
      <c r="A11" s="4" t="s">
        <v>54</v>
      </c>
      <c r="B11" s="6" t="n">
        <v>-10</v>
      </c>
    </row>
    <row r="12" spans="1:3">
      <c r="A12" s="4" t="s">
        <v>26</v>
      </c>
      <c r="B12" s="6" t="n">
        <v>10928</v>
      </c>
    </row>
    <row r="13" spans="1:3">
      <c r="A13" s="4" t="s">
        <v>659</v>
      </c>
    </row>
    <row r="14" spans="1:3">
      <c r="A14" s="3" t="s">
        <v>669</v>
      </c>
    </row>
    <row r="15" spans="1:3">
      <c r="A15" s="4" t="s">
        <v>672</v>
      </c>
      <c r="B15" s="6" t="n">
        <v>12166</v>
      </c>
    </row>
    <row r="16" spans="1:3">
      <c r="A16" s="4" t="s">
        <v>54</v>
      </c>
      <c r="B16" s="6" t="n">
        <v>-10</v>
      </c>
    </row>
    <row r="17" spans="1:3">
      <c r="A17" s="4" t="s">
        <v>26</v>
      </c>
      <c r="B17" s="6" t="n">
        <v>12156</v>
      </c>
    </row>
    <row r="18" spans="1:3">
      <c r="A18" s="4" t="s">
        <v>655</v>
      </c>
    </row>
    <row r="19" spans="1:3">
      <c r="A19" s="3" t="s">
        <v>669</v>
      </c>
    </row>
    <row r="20" spans="1:3">
      <c r="A20" s="4" t="s">
        <v>672</v>
      </c>
      <c r="B20" s="6" t="n">
        <v>32250</v>
      </c>
    </row>
    <row r="21" spans="1:3">
      <c r="A21" s="4" t="s">
        <v>54</v>
      </c>
      <c r="B21" s="6" t="n">
        <v>-38</v>
      </c>
    </row>
    <row r="22" spans="1:3">
      <c r="A22" s="4" t="s">
        <v>26</v>
      </c>
      <c r="B22" s="7" t="n">
        <v>322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134</v>
      </c>
      <c r="B1" s="2" t="s">
        <v>1</v>
      </c>
      <c r="D1" s="2" t="s">
        <v>71</v>
      </c>
    </row>
    <row r="2" spans="1:5">
      <c r="B2" s="2" t="s">
        <v>2</v>
      </c>
      <c r="C2" s="2" t="s">
        <v>72</v>
      </c>
      <c r="D2" s="2" t="s">
        <v>22</v>
      </c>
      <c r="E2" s="2" t="s">
        <v>23</v>
      </c>
    </row>
    <row r="3" spans="1:5">
      <c r="A3" s="3" t="s">
        <v>135</v>
      </c>
    </row>
    <row r="4" spans="1:5">
      <c r="A4" s="4" t="s">
        <v>88</v>
      </c>
      <c r="B4" s="7" t="n">
        <v>-39661</v>
      </c>
      <c r="C4" s="7" t="n">
        <v>-17408</v>
      </c>
      <c r="D4" s="7" t="n">
        <v>-26554</v>
      </c>
      <c r="E4" s="7" t="n">
        <v>-13209</v>
      </c>
    </row>
    <row r="5" spans="1:5">
      <c r="A5" s="3" t="s">
        <v>136</v>
      </c>
    </row>
    <row r="6" spans="1:5">
      <c r="A6" s="4" t="s">
        <v>137</v>
      </c>
      <c r="B6" s="6" t="n">
        <v>146</v>
      </c>
      <c r="C6" s="6" t="n">
        <v>123</v>
      </c>
      <c r="D6" s="6" t="n">
        <v>177</v>
      </c>
      <c r="E6" s="6" t="n">
        <v>116</v>
      </c>
    </row>
    <row r="7" spans="1:5">
      <c r="A7" s="4" t="s">
        <v>138</v>
      </c>
      <c r="B7" s="6" t="n">
        <v>312</v>
      </c>
      <c r="C7" s="6" t="n">
        <v>0</v>
      </c>
    </row>
    <row r="8" spans="1:5">
      <c r="A8" s="4" t="s">
        <v>139</v>
      </c>
      <c r="D8" s="6" t="n">
        <v>48</v>
      </c>
      <c r="E8" s="6" t="n">
        <v>0</v>
      </c>
    </row>
    <row r="9" spans="1:5">
      <c r="A9" s="4" t="s">
        <v>140</v>
      </c>
      <c r="B9" s="6" t="n">
        <v>1149</v>
      </c>
      <c r="C9" s="6" t="n">
        <v>351</v>
      </c>
      <c r="D9" s="6" t="n">
        <v>499</v>
      </c>
      <c r="E9" s="6" t="n">
        <v>540</v>
      </c>
    </row>
    <row r="10" spans="1:5">
      <c r="A10" s="4" t="s">
        <v>85</v>
      </c>
      <c r="B10" s="6" t="n">
        <v>-63</v>
      </c>
      <c r="C10" s="6" t="n">
        <v>32</v>
      </c>
      <c r="D10" s="6" t="n">
        <v>46</v>
      </c>
      <c r="E10" s="6" t="n">
        <v>-24</v>
      </c>
    </row>
    <row r="11" spans="1:5">
      <c r="A11" s="4" t="s">
        <v>141</v>
      </c>
      <c r="E11" s="6" t="n">
        <v>73</v>
      </c>
    </row>
    <row r="12" spans="1:5">
      <c r="A12" s="3" t="s">
        <v>142</v>
      </c>
    </row>
    <row r="13" spans="1:5">
      <c r="A13" s="4" t="s">
        <v>143</v>
      </c>
      <c r="B13" s="6" t="n">
        <v>-532</v>
      </c>
      <c r="C13" s="6" t="n">
        <v>-635</v>
      </c>
      <c r="D13" s="6" t="n">
        <v>-1098</v>
      </c>
      <c r="E13" s="6" t="n">
        <v>204</v>
      </c>
    </row>
    <row r="14" spans="1:5">
      <c r="A14" s="4" t="s">
        <v>28</v>
      </c>
      <c r="B14" s="6" t="n">
        <v>-2089</v>
      </c>
      <c r="C14" s="6" t="n">
        <v>262</v>
      </c>
      <c r="D14" s="6" t="n">
        <v>-5</v>
      </c>
      <c r="E14" s="6" t="n">
        <v>-294</v>
      </c>
    </row>
    <row r="15" spans="1:5">
      <c r="A15" s="4" t="s">
        <v>31</v>
      </c>
      <c r="B15" s="6" t="n">
        <v>62</v>
      </c>
      <c r="C15" s="6" t="n">
        <v>-55</v>
      </c>
      <c r="D15" s="6" t="n">
        <v>-111</v>
      </c>
      <c r="E15" s="6" t="n">
        <v>1</v>
      </c>
    </row>
    <row r="16" spans="1:5">
      <c r="A16" s="4" t="s">
        <v>34</v>
      </c>
      <c r="B16" s="6" t="n">
        <v>-1354</v>
      </c>
      <c r="C16" s="6" t="n">
        <v>299</v>
      </c>
      <c r="D16" s="6" t="n">
        <v>661</v>
      </c>
      <c r="E16" s="6" t="n">
        <v>-2909</v>
      </c>
    </row>
    <row r="17" spans="1:5">
      <c r="A17" s="4" t="s">
        <v>35</v>
      </c>
      <c r="B17" s="6" t="n">
        <v>3790</v>
      </c>
      <c r="C17" s="6" t="n">
        <v>1473</v>
      </c>
      <c r="D17" s="6" t="n">
        <v>1703</v>
      </c>
      <c r="E17" s="6" t="n">
        <v>-552</v>
      </c>
    </row>
    <row r="18" spans="1:5">
      <c r="A18" s="4" t="s">
        <v>37</v>
      </c>
      <c r="B18" s="6" t="n">
        <v>50</v>
      </c>
      <c r="C18" s="6" t="n">
        <v>-25</v>
      </c>
      <c r="D18" s="6" t="n">
        <v>-29</v>
      </c>
      <c r="E18" s="6" t="n">
        <v>-33</v>
      </c>
    </row>
    <row r="19" spans="1:5">
      <c r="A19" s="4" t="s">
        <v>144</v>
      </c>
      <c r="B19" s="6" t="n">
        <v>246</v>
      </c>
      <c r="C19" s="6" t="n">
        <v>20</v>
      </c>
    </row>
    <row r="20" spans="1:5">
      <c r="A20" s="4" t="s">
        <v>145</v>
      </c>
      <c r="B20" s="6" t="n">
        <v>-37944</v>
      </c>
      <c r="C20" s="6" t="n">
        <v>-15563</v>
      </c>
      <c r="D20" s="6" t="n">
        <v>-24663</v>
      </c>
      <c r="E20" s="6" t="n">
        <v>-16087</v>
      </c>
    </row>
    <row r="21" spans="1:5">
      <c r="A21" s="3" t="s">
        <v>146</v>
      </c>
    </row>
    <row r="22" spans="1:5">
      <c r="A22" s="4" t="s">
        <v>147</v>
      </c>
      <c r="B22" s="6" t="n">
        <v>-1260</v>
      </c>
      <c r="C22" s="6" t="n">
        <v>-464</v>
      </c>
      <c r="D22" s="6" t="n">
        <v>-700</v>
      </c>
      <c r="E22" s="6" t="n">
        <v>-35</v>
      </c>
    </row>
    <row r="23" spans="1:5">
      <c r="A23" s="4" t="s">
        <v>148</v>
      </c>
      <c r="B23" s="6" t="n">
        <v>-55278</v>
      </c>
      <c r="C23" s="6" t="n">
        <v>0</v>
      </c>
    </row>
    <row r="24" spans="1:5">
      <c r="A24" s="4" t="s">
        <v>149</v>
      </c>
      <c r="B24" s="6" t="n">
        <v>-56538</v>
      </c>
      <c r="C24" s="6" t="n">
        <v>-464</v>
      </c>
      <c r="D24" s="6" t="n">
        <v>-700</v>
      </c>
      <c r="E24" s="6" t="n">
        <v>-35</v>
      </c>
    </row>
    <row r="25" spans="1:5">
      <c r="A25" s="3" t="s">
        <v>150</v>
      </c>
    </row>
    <row r="26" spans="1:5">
      <c r="A26" s="4" t="s">
        <v>151</v>
      </c>
      <c r="B26" s="6" t="n">
        <v>98325</v>
      </c>
      <c r="C26" s="6" t="n">
        <v>0</v>
      </c>
      <c r="D26" s="6" t="n">
        <v>30000</v>
      </c>
    </row>
    <row r="27" spans="1:5">
      <c r="A27" s="4" t="s">
        <v>152</v>
      </c>
      <c r="B27" s="6" t="n">
        <v>-9373</v>
      </c>
      <c r="C27" s="6" t="n">
        <v>0</v>
      </c>
    </row>
    <row r="28" spans="1:5">
      <c r="A28" s="4" t="s">
        <v>153</v>
      </c>
      <c r="B28" s="6" t="n">
        <v>4438</v>
      </c>
      <c r="C28" s="6" t="n">
        <v>30050</v>
      </c>
      <c r="D28" s="6" t="n">
        <v>35475</v>
      </c>
      <c r="E28" s="6" t="n">
        <v>4000</v>
      </c>
    </row>
    <row r="29" spans="1:5">
      <c r="A29" s="4" t="s">
        <v>154</v>
      </c>
      <c r="B29" s="6" t="n">
        <v>-24</v>
      </c>
      <c r="C29" s="6" t="n">
        <v>-434</v>
      </c>
      <c r="D29" s="6" t="n">
        <v>-495</v>
      </c>
      <c r="E29" s="6" t="n">
        <v>-152</v>
      </c>
    </row>
    <row r="30" spans="1:5">
      <c r="A30" s="4" t="s">
        <v>155</v>
      </c>
      <c r="B30" s="6" t="n">
        <v>35000</v>
      </c>
      <c r="C30" s="6" t="n">
        <v>0</v>
      </c>
    </row>
    <row r="31" spans="1:5">
      <c r="A31" s="4" t="s">
        <v>156</v>
      </c>
      <c r="E31" s="6" t="n">
        <v>49</v>
      </c>
    </row>
    <row r="32" spans="1:5">
      <c r="A32" s="4" t="s">
        <v>157</v>
      </c>
      <c r="B32" s="6" t="n">
        <v>-333</v>
      </c>
      <c r="C32" s="6" t="n">
        <v>0</v>
      </c>
    </row>
    <row r="33" spans="1:5">
      <c r="A33" s="4" t="s">
        <v>158</v>
      </c>
      <c r="E33" s="6" t="n">
        <v>17</v>
      </c>
    </row>
    <row r="34" spans="1:5">
      <c r="A34" s="4" t="s">
        <v>159</v>
      </c>
      <c r="E34" s="6" t="n">
        <v>-32</v>
      </c>
    </row>
    <row r="35" spans="1:5">
      <c r="A35" s="4" t="s">
        <v>160</v>
      </c>
      <c r="B35" s="6" t="n">
        <v>149</v>
      </c>
      <c r="C35" s="6" t="n">
        <v>56</v>
      </c>
      <c r="D35" s="6" t="n">
        <v>159</v>
      </c>
      <c r="E35" s="6" t="n">
        <v>22</v>
      </c>
    </row>
    <row r="36" spans="1:5">
      <c r="A36" s="4" t="s">
        <v>161</v>
      </c>
      <c r="B36" s="6" t="n">
        <v>128182</v>
      </c>
      <c r="C36" s="6" t="n">
        <v>29672</v>
      </c>
      <c r="D36" s="6" t="n">
        <v>35139</v>
      </c>
      <c r="E36" s="6" t="n">
        <v>3904</v>
      </c>
    </row>
    <row r="37" spans="1:5">
      <c r="A37" s="4" t="s">
        <v>162</v>
      </c>
      <c r="B37" s="6" t="n">
        <v>33700</v>
      </c>
      <c r="C37" s="6" t="n">
        <v>13645</v>
      </c>
      <c r="D37" s="6" t="n">
        <v>9776</v>
      </c>
      <c r="E37" s="6" t="n">
        <v>-12218</v>
      </c>
    </row>
    <row r="38" spans="1:5">
      <c r="A38" s="4" t="s">
        <v>163</v>
      </c>
      <c r="B38" s="6" t="n">
        <v>42045</v>
      </c>
      <c r="C38" s="6" t="n">
        <v>32269</v>
      </c>
      <c r="D38" s="6" t="n">
        <v>32269</v>
      </c>
      <c r="E38" s="6" t="n">
        <v>44487</v>
      </c>
    </row>
    <row r="39" spans="1:5">
      <c r="A39" s="4" t="s">
        <v>164</v>
      </c>
      <c r="B39" s="6" t="n">
        <v>75745</v>
      </c>
      <c r="C39" s="6" t="n">
        <v>45914</v>
      </c>
      <c r="D39" s="6" t="n">
        <v>42045</v>
      </c>
      <c r="E39" s="6" t="n">
        <v>32269</v>
      </c>
    </row>
    <row r="40" spans="1:5">
      <c r="A40" s="3" t="s">
        <v>165</v>
      </c>
    </row>
    <row r="41" spans="1:5">
      <c r="A41" s="4" t="s">
        <v>166</v>
      </c>
      <c r="D41" s="6" t="n">
        <v>0</v>
      </c>
      <c r="E41" s="6" t="n">
        <v>0</v>
      </c>
    </row>
    <row r="42" spans="1:5">
      <c r="A42" s="4" t="s">
        <v>167</v>
      </c>
      <c r="B42" s="6" t="n">
        <v>1031</v>
      </c>
      <c r="C42" s="6" t="n">
        <v>1</v>
      </c>
      <c r="D42" s="7" t="n">
        <v>2</v>
      </c>
      <c r="E42" s="6" t="n">
        <v>2</v>
      </c>
    </row>
    <row r="43" spans="1:5">
      <c r="A43" s="3" t="s">
        <v>168</v>
      </c>
    </row>
    <row r="44" spans="1:5">
      <c r="A44" s="4" t="s">
        <v>169</v>
      </c>
      <c r="E44" s="7" t="n">
        <v>109</v>
      </c>
    </row>
    <row r="45" spans="1:5">
      <c r="A45" s="4" t="s">
        <v>170</v>
      </c>
      <c r="B45" s="6" t="n">
        <v>1012</v>
      </c>
      <c r="C45" s="6" t="n">
        <v>0</v>
      </c>
    </row>
    <row r="46" spans="1:5">
      <c r="A46" s="4" t="s">
        <v>171</v>
      </c>
      <c r="B46" s="6" t="n">
        <v>2325</v>
      </c>
      <c r="C46" s="6" t="n">
        <v>0</v>
      </c>
    </row>
    <row r="47" spans="1:5">
      <c r="A47" s="4" t="s">
        <v>172</v>
      </c>
      <c r="B47" s="7" t="n">
        <v>127</v>
      </c>
      <c r="C47"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3</v>
      </c>
      <c r="B1" s="2" t="s">
        <v>1</v>
      </c>
      <c r="C1" s="2" t="s">
        <v>71</v>
      </c>
    </row>
    <row r="2" spans="1:3">
      <c r="B2" s="2" t="s">
        <v>2</v>
      </c>
      <c r="C2" s="2" t="s">
        <v>22</v>
      </c>
    </row>
    <row r="3" spans="1:3">
      <c r="A3" s="3" t="s">
        <v>174</v>
      </c>
    </row>
    <row r="4" spans="1:3">
      <c r="A4" s="4" t="s">
        <v>173</v>
      </c>
      <c r="B4" s="4" t="s">
        <v>175</v>
      </c>
      <c r="C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77</v>
      </c>
      <c r="B1" s="2" t="s">
        <v>1</v>
      </c>
      <c r="C1" s="2" t="s">
        <v>71</v>
      </c>
    </row>
    <row r="2" spans="1:3">
      <c r="B2" s="2" t="s">
        <v>2</v>
      </c>
      <c r="C2" s="2" t="s">
        <v>22</v>
      </c>
    </row>
    <row r="3" spans="1:3">
      <c r="A3" s="3" t="s">
        <v>178</v>
      </c>
    </row>
    <row r="4" spans="1:3">
      <c r="A4" s="4" t="s">
        <v>177</v>
      </c>
      <c r="B4" s="4" t="s">
        <v>179</v>
      </c>
      <c r="C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1T16:05:58Z</dcterms:created>
  <dcterms:modified xmlns:dcterms="http://purl.org/dc/terms/" xmlns:xsi="http://www.w3.org/2001/XMLSchema-instance" xsi:type="dcterms:W3CDTF">2019-02-11T16:05:58Z</dcterms:modified>
</cp:coreProperties>
</file>